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BASIS OF PRESENTATION" sheetId="8" state="visible" r:id="rId8"/>
    <sheet xmlns:r="http://schemas.openxmlformats.org/officeDocument/2006/relationships" name="LIQUIDITY"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OTHER ACCRUED EXPENS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S" sheetId="18" state="visible" r:id="rId18"/>
    <sheet xmlns:r="http://schemas.openxmlformats.org/officeDocument/2006/relationships" name="NOTES PAYABLE" sheetId="19" state="visible" r:id="rId19"/>
    <sheet xmlns:r="http://schemas.openxmlformats.org/officeDocument/2006/relationships" name="SUPPLEMENTAL CASH FLOW INFORMAT" sheetId="20" state="visible" r:id="rId20"/>
    <sheet xmlns:r="http://schemas.openxmlformats.org/officeDocument/2006/relationships" name="PREFERRED STOCK" sheetId="21" state="visible" r:id="rId21"/>
    <sheet xmlns:r="http://schemas.openxmlformats.org/officeDocument/2006/relationships" name="RECENT ACCOUNTING STANDARD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OTHER ACCRUED EXPENS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S (Tables)" sheetId="32" state="visible" r:id="rId32"/>
    <sheet xmlns:r="http://schemas.openxmlformats.org/officeDocument/2006/relationships" name="SUPPLEMENTAL CASH FLOW INFORM_2" sheetId="33" state="visible" r:id="rId33"/>
    <sheet xmlns:r="http://schemas.openxmlformats.org/officeDocument/2006/relationships" name="LIQUIDITY (Details Narrative)" sheetId="34" state="visible" r:id="rId34"/>
    <sheet xmlns:r="http://schemas.openxmlformats.org/officeDocument/2006/relationships" name="SCHEDULE OF COMPONENTS OF ASSET" sheetId="35" state="visible" r:id="rId35"/>
    <sheet xmlns:r="http://schemas.openxmlformats.org/officeDocument/2006/relationships" name="DISCONTINUED OPERATIONS (Detail" sheetId="36" state="visible" r:id="rId36"/>
    <sheet xmlns:r="http://schemas.openxmlformats.org/officeDocument/2006/relationships" name="SCHEDULE OF OTHER CURRENT ASSET" sheetId="37" state="visible" r:id="rId37"/>
    <sheet xmlns:r="http://schemas.openxmlformats.org/officeDocument/2006/relationships" name="SCHEDULE OF BASIC AND DILUTED N" sheetId="38" state="visible" r:id="rId38"/>
    <sheet xmlns:r="http://schemas.openxmlformats.org/officeDocument/2006/relationships" name="SCHEDULE OF ANTI-DILUTIVE SECUR" sheetId="39" state="visible" r:id="rId39"/>
    <sheet xmlns:r="http://schemas.openxmlformats.org/officeDocument/2006/relationships" name="SUMMARY OF SIGNIFICANT ACCOUN_4" sheetId="40" state="visible" r:id="rId40"/>
    <sheet xmlns:r="http://schemas.openxmlformats.org/officeDocument/2006/relationships" name="SCHEDULE OF FINANCIAL INSTRUMEN" sheetId="41" state="visible" r:id="rId41"/>
    <sheet xmlns:r="http://schemas.openxmlformats.org/officeDocument/2006/relationships" name="SCHEDULE OF FAIR VALUE, ASSETS " sheetId="42" state="visible" r:id="rId42"/>
    <sheet xmlns:r="http://schemas.openxmlformats.org/officeDocument/2006/relationships" name="SCHEDULE OF LEASE RELATED ASSET" sheetId="43" state="visible" r:id="rId43"/>
    <sheet xmlns:r="http://schemas.openxmlformats.org/officeDocument/2006/relationships" name="SCHEDULE OF MATURITIES OF OPERA" sheetId="44" state="visible" r:id="rId44"/>
    <sheet xmlns:r="http://schemas.openxmlformats.org/officeDocument/2006/relationships" name="LEASES (Details Narrative)" sheetId="45" state="visible" r:id="rId45"/>
    <sheet xmlns:r="http://schemas.openxmlformats.org/officeDocument/2006/relationships" name="SCHEDULE OF OTHER ACCRUED EXPEN" sheetId="46" state="visible" r:id="rId46"/>
    <sheet xmlns:r="http://schemas.openxmlformats.org/officeDocument/2006/relationships" name="SCHEDULE OF SHARE-BASED COMPENS" sheetId="47" state="visible" r:id="rId47"/>
    <sheet xmlns:r="http://schemas.openxmlformats.org/officeDocument/2006/relationships" name="STOCK-BASED COMPENSATION (Detai" sheetId="48" state="visible" r:id="rId48"/>
    <sheet xmlns:r="http://schemas.openxmlformats.org/officeDocument/2006/relationships" name="SCHEDULE OF EFFECTIVE INCOME TA" sheetId="49" state="visible" r:id="rId49"/>
    <sheet xmlns:r="http://schemas.openxmlformats.org/officeDocument/2006/relationships" name="SCHEDULE OF RECONCILIATION OF P" sheetId="50" state="visible" r:id="rId50"/>
    <sheet xmlns:r="http://schemas.openxmlformats.org/officeDocument/2006/relationships" name="SCHEDULE OF RECONCILIATION OF A" sheetId="51" state="visible" r:id="rId51"/>
    <sheet xmlns:r="http://schemas.openxmlformats.org/officeDocument/2006/relationships" name="NOTES PAYABLE (Details Narrativ" sheetId="52" state="visible" r:id="rId52"/>
    <sheet xmlns:r="http://schemas.openxmlformats.org/officeDocument/2006/relationships" name="SUPPLEMENTAL CASH FLOW INFORM_3" sheetId="53" state="visible" r:id="rId53"/>
    <sheet xmlns:r="http://schemas.openxmlformats.org/officeDocument/2006/relationships" name="PREFERRED STOCK (Details Narrat"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4249</t>
        </is>
      </c>
      <c r="C12" s="4" t="inlineStr">
        <is>
          <t xml:space="preserve"> </t>
        </is>
      </c>
    </row>
    <row r="13">
      <c r="A13" s="4" t="inlineStr">
        <is>
          <t>Entity Registrant Name</t>
        </is>
      </c>
      <c r="B13" s="4" t="inlineStr">
        <is>
          <t>Interpace
    Biosciences, Inc.</t>
        </is>
      </c>
      <c r="C13" s="4" t="inlineStr">
        <is>
          <t xml:space="preserve"> </t>
        </is>
      </c>
    </row>
    <row r="14">
      <c r="A14" s="4" t="inlineStr">
        <is>
          <t>Entity Central Index Key</t>
        </is>
      </c>
      <c r="B14" s="4" t="inlineStr">
        <is>
          <t>0001054102</t>
        </is>
      </c>
      <c r="C14" s="4" t="inlineStr">
        <is>
          <t xml:space="preserve"> </t>
        </is>
      </c>
    </row>
    <row r="15">
      <c r="A15" s="4" t="inlineStr">
        <is>
          <t>Entity Tax Identification Number</t>
        </is>
      </c>
      <c r="B15" s="4" t="inlineStr">
        <is>
          <t>22-291948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Waterview Plaza</t>
        </is>
      </c>
      <c r="C17" s="4" t="inlineStr">
        <is>
          <t xml:space="preserve"> </t>
        </is>
      </c>
    </row>
    <row r="18">
      <c r="A18" s="4" t="inlineStr">
        <is>
          <t>Entity Address, Address Line Two</t>
        </is>
      </c>
      <c r="B18" s="4" t="inlineStr">
        <is>
          <t>Suite 310</t>
        </is>
      </c>
      <c r="C18" s="4" t="inlineStr">
        <is>
          <t xml:space="preserve"> </t>
        </is>
      </c>
    </row>
    <row r="19">
      <c r="A19" s="4" t="inlineStr">
        <is>
          <t>Entity Address, Address Line Three</t>
        </is>
      </c>
      <c r="B19" s="4" t="inlineStr">
        <is>
          <t>2001 Route 46</t>
        </is>
      </c>
      <c r="C19" s="4" t="inlineStr">
        <is>
          <t xml:space="preserve"> </t>
        </is>
      </c>
    </row>
    <row r="20">
      <c r="A20" s="4" t="inlineStr">
        <is>
          <t>Entity Address, City or Town</t>
        </is>
      </c>
      <c r="B20" s="4" t="inlineStr">
        <is>
          <t>Parsippany</t>
        </is>
      </c>
      <c r="C20" s="4" t="inlineStr">
        <is>
          <t xml:space="preserve"> </t>
        </is>
      </c>
    </row>
    <row r="21">
      <c r="A21" s="4" t="inlineStr">
        <is>
          <t>Entity Address, State or Province</t>
        </is>
      </c>
      <c r="B21" s="4" t="inlineStr">
        <is>
          <t>NJ</t>
        </is>
      </c>
      <c r="C21" s="4" t="inlineStr">
        <is>
          <t xml:space="preserve"> </t>
        </is>
      </c>
    </row>
    <row r="22">
      <c r="A22" s="4" t="inlineStr">
        <is>
          <t>Entity Address, Postal Zip Code</t>
        </is>
      </c>
      <c r="B22" s="4" t="inlineStr">
        <is>
          <t>07054</t>
        </is>
      </c>
      <c r="C22" s="4" t="inlineStr">
        <is>
          <t xml:space="preserve"> </t>
        </is>
      </c>
    </row>
    <row r="23">
      <c r="A23" s="4" t="inlineStr">
        <is>
          <t>City Area Code</t>
        </is>
      </c>
      <c r="B23" s="4" t="inlineStr">
        <is>
          <t>(855)</t>
        </is>
      </c>
      <c r="C23" s="4" t="inlineStr">
        <is>
          <t xml:space="preserve"> </t>
        </is>
      </c>
    </row>
    <row r="24">
      <c r="A24" s="4" t="inlineStr">
        <is>
          <t>Local Phone Number</t>
        </is>
      </c>
      <c r="B24" s="4" t="inlineStr">
        <is>
          <t>776-641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423093</v>
      </c>
    </row>
    <row r="32">
      <c r="A32" s="4" t="inlineStr">
        <is>
          <t>Entity Listing, Par Value Per Share</t>
        </is>
      </c>
      <c r="B32" s="6" t="n">
        <v>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Liabilities classified as discontinued operations
as of both March 31, 2025 and December 31, 2024 consists of accrued expenses which are liabilities related to the former Commercial Services
business unit. The table below presents the significant
components of its former discontinued operations results included within loss from discontinued operations, net of tax in the condensed
consolidated statements of operations for the three months ended March 31, 2025 and 2024. SCHEDULE
OF COMPONENTS OF ASSETS AND LIABILITIES AND REVENUE CLASSIFIED AS DISCONTINUED
2025 2024
For The Three Months Ended
March 31,
2025 2024
Loss from discontinued operations $ - $ -
Income tax expense 107 104
Loss from discontinued operations, net of tax $ (107 ) $ (104 ) There was no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5.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credit losses,
revenue recognition, unrecognized tax benefits, and asset impairments involving intangible assets. The Company periodically reviews these
matters and reflects changes in estimates in earnings as appropriate. Actual results could materially differ from those estimates. Revenue Recognition We derive our revenues from the performance
of proprietary assays or tests. The Company’s performance obligation is fulfilled upon the completion, review and release of test
results to the customer. We subsequently bill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we estimate the amount of variable
consideration that should be included in the transaction price using the expected value method based on historical experience. We regularly review the ultimate amounts
received from the third-party and direct-bill payers and related estimated reimbursement rates and adjust the net realizable values (“NRVs”)
and related contractual allowances accordingly. If actual collections and related NRVs vary significantly from our estimates, we will
adjust the estimates of contractual allowances, which affects net revenue in the period such variances become known. Financing and Payment For non-Medicare claims, our payment terms
vary by payer category. Payment terms for direct-payers in our clinical services are typically thir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s to Obtain or Fulfill a Customer
Contract Sales commissions are expensed in the period
in which they have been earned. These costs are recorded in sales and marketing expense in the condensed consolidated statements of operations. Accounts Receivable The Company’s accounts receivable
represent unconditional rights to consideration and are generated using its clinical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March 31, 2025 and December 31, 2024: SCHEDULE
OF OTHER CURRENT ASSETS
March
31, 2025 December
31, 2024
Lab
supplies $ 1,209 $ 1,211
Prepaid expenses 397 535
Other 84 22
Total
other current assets $ 1,690 $ 1,768 Basic and Diluted Net Income (Loss) per
Share A reconciliation of the number of shares
of Common Stock, par value $ 0.01 SCHEDULE
OF BASIC AND DILUTED NET LOSS PER SHARE
2025 2024
Three Months Ended
March 31,
2025 2024
Basic weighted average number of common shares 4,420 4,370
Potential dilutive effect of stock-based awards 17 14
Dilutive effect of preferred stock 23,267 -
Diluted weighted average number of common shares 27,704 4,384 For the three- month periods ended March
31, 2025 and 2024, and the following outstanding stock-based awards were excluded from the computation of the effect of dilutive securities
on income (loss) per share for the following periods as they would have been anti-dilutive (rounded to thousands): SCHEDULE
OF ANTI-DILUTIVE SECURITIES EXCLUDED FROM COMPUTATION OF EARNINGS PER SHARE
2025 2024
Three Months Ended
March 31,
2025 2024
Options 277 288
Restricted stock units (RSUs) 158 207
Anti-dilutive securities 435 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warrant liability and note payable.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are set forth in the tables below: SCHEDULE
OF FINANCIAL INSTRUMENT MEASURED ON RECURRING BASIS
As of March 31, 2025 Fair Value Measurements
Fair As of March 31, 2025
Amount Value Level 1 Level 2 Level 3
Liabilities:
Note payable:
Term Loan 2,900 2,765 - - 2,765
$ 2,900 $ 2,765 $ - $ - $ 2,765
As of December 31, 2024 Fair Value Measurements
Carrying Fair As of December 31, 2024
Amount Value Level 1 Level 2 Level 3
Liabilities:
Note payable:
Term Loan $ 4,400 $ 4,290 $ - $ - $ 4,290
$ 4,400 $ 4,290 $ - $ - $ 4,290 In connection with the Term Loan, the Company
records the loan at fair value. The fair value of the loan is determined by a probability-weighted approach regarding the loan’s
change in control feature. See Note 13, Notes Payable A roll forward of the carrying value of
the Term Loan to March 31, 2025 is as follows: SCHEDULE
OF FAIR VALUE, ASSETS MEASURED ON RECURRING BASIS, UNOBSERVABLE INPUT RECONCILIATION
Adjustment to
December 31, Payments Accretion/Interest Mark to March 31,
Term Loan $ 4,290 $ (1,500 ) $ - $ (25 ) $ 2,765
$ 4,290 $ (1,500 ) $ - $ (25 ) $ 2,765 Certain of the Company’s non-financial
assets, such as other intangible assets, are measured at fair value on a nonrecurring basis when there is an indicator of impairment and
recorded at fair value only when an impairment charge is recogn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7. LEASES The table below presents the lease-related
assets and liabilities recorded in the Condensed Consolidated Balance Sheet: SCHEDULE
OF LEASE RELATED ASSETS AND LIABILITIES
Classification on March 31, December 31,
Assets
Operating lease assets Operating lease right of use assets 1,518 1,613
Total lease assets $ 1,518 $ 1,613
Liabilities
Current
Operating lease liabilities Other accrued expenses 394 383
Total current lease liabilities $ 394 $ 383
Noncurrent
Operating lease liabilities Operating lease liabilities, net of current portion 1,080 1,183
Total long-term lease liabilities 1,080 1,183
Total lease liabilities $ 1,474 $ 1,566 The weighted average remaining lease term
for the Company’s operating leases was 3.25 12.0 The table below reconciles the cash flows
to the lease liabilities recorded on the Company’s Condensed Consolidated Balance Sheet as of March 31, 2025: SCHEDULE
OF MATURITIES OF OPERATING LEASE LIABILITIES
Operating Leases
2025 - remaining nine months $ 412
2026 550
2027 550
2028 275
Total minimum lease payments 1,787
Less: amount of lease payments representing effects of discounting 313
Present value of future minimum lease payments 1,474
Less: current obligations under leases 394
Long-term lease obligations $ 1,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5</t>
        </is>
      </c>
    </row>
    <row r="3">
      <c r="A3" s="3" t="inlineStr">
        <is>
          <t>Payables and Accruals [Abstract]</t>
        </is>
      </c>
      <c r="B3" s="4" t="inlineStr">
        <is>
          <t xml:space="preserve"> </t>
        </is>
      </c>
    </row>
    <row r="4">
      <c r="A4" s="4" t="inlineStr">
        <is>
          <t>OTHER ACCRUED EXPENSES</t>
        </is>
      </c>
      <c r="B4" s="4" t="inlineStr">
        <is>
          <t xml:space="preserve">9. OTHER ACCRUED EXPENSES Other accrued expenses consisted of the
following as of March 31, 2025 and December 31, 2024: SCHEDULE
OF OTHER ACCRUED EXPENSES
March 31, 2025 December 31, 2024
Operating lease liability 394 383
Accrued sales and marketing 28 22
Accrued lab costs 101 173
Accrued professional fees 379 458
Taxes payable 290 262
All others 504 501
Total other accrued expenses $ 1,696 $ 1,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10. STOCK-BASED COMPENSATION Historically, 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 There were no The Company recognized approximately $ 15,000 0.1 SCHEDULE OF SHARE-BASED COMPENSATION ARRANGEMENTS BY SHARE-BASED PAYMENT AWARD
Three Months Ended
March 31,
2025 2024
Cost of revenue $ - $ 3
Sales and marketing 9 30
General and administrative 6 46
Total stock compensation expense $ 15 $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income from continuing operations and the effective tax rate for the three- month periods ended
March 31, 2025 and 2024: SCHEDULE OF EFFECTIVE INCOME TAX RATE
Three Months Ended
March 31,
2025 2024
Provision for income tax $ 18 $ 4
Effective income tax rate 1.0 % 0.5 % Income tax expense for the three months ended March 31, 2025 was primarily due to state and federal income taxes. Income tax expense for
the three months ended March 31, 2024 was
primarily due to Texas franchise taxes. Other long-term liabilities consisted of
uncertain tax positions as of March 31, 2025 and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2. SEGMENTS The Company operates and manages its business
as a single reporting segment. The business provides esoteric molecular diagnostic testing, and pathology services to aid physicians in
their evaluation of cancer risk in patients with indeterminate biopsies and a perceived high risk of cancer from clinical features. We
develop and commercialize genomic tests and related first-line assays that can personalize medicine to help improve patient diagnosis
and management. The Company’s chief operating decision maker (“CODM”) is the chief executive officer. The CODM assesses performance for the segment
and decides how to allocate resources based on consolidated net income that is also reported on the consolidated statements of operations.
The monitoring of budgeted versus actual results is used in assessing performance of the segment and in establishing resource allocation
across the organization. The measure of segment assets is reported
on the consolidated balance sheet as total consolidated assets. All the Company’s long-lived assets are located in the United States.
The accounting policies of the segment are the same as those described in Note 1, Nature of Business and Significant Accounting Policies
included in our Annual Report on Form 10-K. The following table presents reportable
segment profit and loss, including significant expense categories, attributable to the Company’s reportable segment for the periods
presented: SCHEDULE
OF RECONCILIATION OF PROFIT (LOSS) FROM SEGMENTS TO CONSOLIDATED
For The Three Months
Ended March 31,
2025 2024
Revenue, net: $ 11,515 $ 10,178
Less:
Cost of revenue:
Fixed 1,690 1,580
Variable 2,455 2,287
Operating and other expenses:
Sales and marketing 2,814 2,821
Research and development 177 137
General and administrative 2,550 2,239
Interest &amp; other expense, net 57 298
Provision for income taxes 18 4
Segment net income 1,754 812
Reconciliation of profit or loss:
Loss on discontinued operations (107 ) (104 )
Consolidated net income $ 1,647 $ 708 Adjusted
EBITDA, a non-GAAP financial measure, is a metric used by the CODM to measure cash flow of the ongoing business. Adjusted EBITDA is
defined as income or loss from continuing operations, plus depreciation and amortization, non-cash stock-based compensation,
severance expense, interest and taxes, and other non-cash expenses including change in fair value of notes payable. The table below includes a reconciliation of this non-GAAP
financial measure to the most directly comparable GAAP financial measure. Reconciliation of Adjusted EBITDA (Unaudited) ($ in thousands) SCHEDULE
OF RECONCILIATION OF ADJUSTED EBITDA
Three Months Ended
March 31,
2025 2024
Income from continuing operations (GAAP Basis) $ 1,754 $ 812
Depreciation and amortization 95 52
Stock-based compensation 15 79
Severance expense 168 -
Taxes expense 18 4
Interest accretion expense - 19
Note payable interest 78 197
Interest income (7 ) (16 )
Change in fair value of note payable (25 ) 98
Adjusted EBITDA $ 2,096 $ 1,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13. NOTES PAYABLE BroadOak Loan On October 29, 2021, the Company and its
subsidiaries entered into the Term Loan with BroadOak, providing for a term loan in the aggregate principal amount of $ 8,000,000 October 31, 2024 9 7,500,000 The Term Loan had an origination fee of 3 The Term Loan contains affirmative and negative
restrictive covenants that are applicable from and after the date of the Term Loan advance. These restrictive covenants, which include
restrictions on certain mergers, acquisitions, investments, encumbrances, etc., could adversely affect our ability to conduct our business.
The Term Loan also contains customary events of default. The Company concluded that the Term Loan
met the definition of a “recognized financial liability” which is an acceptable financial instrument eligible for the fair
value option under ASC 825-10-15-4, and did not meet the definition of any of the financial instruments listed within ASC 825-10-15-5
that are not eligible for the fair value option. The Note is not convertible and does not have any component recorded to stockholders’
deficit. Accordingly, the Company elected the fair value option for the Note. In May 2022, the Company issued a convertible
note to BroadOak, pursuant to which BroadOak funded a term loan in the aggregate principal amount of $ 2.0 On October 24, 2023, the Company entered
into a Second Amendment to Loan and Security Agreement (the “Second Amendment”) with BroadOak. The primary changes to the
original Term Loan were as follows:
● The Company made a one-time payment in an aggregate amount equal to $ 2,500,000 3,000,000
● Effective November 1, 2023, the interest rate under the Term Loan was reduced from 9 8 October 31, 2024
● The Company had the option to request an extension of the Loan Maturity Date in writing no less than sixty days prior to the Loan Maturity Date. If BroadOak agreed to the extension, the Loan Maturity Date would automatically be extended. The Second Amendment was treated as a debt
modification which is accounted for prospectively. Since the Term Loan is carried at fair value under the fair value option, the Second
Amendment did not result in any extinguishment gain or loss upon amendment, and the impact of the revised terms was incorporated into
the Company’s fourth quarter 2023 fair value calculation. On March 29, 2024, the Company entered into
a Third Amendment to Loan and Security Agreement with BroadOak (the “Third Amendment”). The primary changes to the Second
Amendment were as follows:
● The maturity date was extended to June 30, 2025
● Beginning April 1, 2024, the Company made $ 500,000 The Third Amendment was treated as a debt
modification which is accounted for prospectively. Since the Term Loan is carried at fair value under the fair value option, the Third
Amendment did not result in any extinguishment gain or loss upon amendment, and the impact of the revised terms was incorporated into
the Company’s first quarter 2024 fair value calculation. On January 14, 2025, the Company entered
into a Fourth Amendment to the Loan and Security Agreement with BroadOak, extending the loan maturity date to December 31, 2025. The primary
changes to the Third Amendment were as follows:
● The maturity date was extended to December 31, 2025
● Beginning July 1, 2025, and continuing through December 1, 2025, the Company will make monthly interest-only payments with the remaining loan balance due on the new maturity date. The Fourth Amendment was treated as a debt
modification which is accounted for prospectively. Since the Term Loan is carried at fair value under the fair value option, the Fourth
Amendment did not result in any extinguishment gain or loss upon amendment, and the impact of the revised terms was incorporated into
the Company’s first quarter 2025 fair value calculation. The balance of the loan outstanding at March
31, 2025 was $ 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196</v>
      </c>
      <c r="C3" s="7" t="n">
        <v>1461</v>
      </c>
    </row>
    <row r="4">
      <c r="A4" s="4" t="inlineStr">
        <is>
          <t>Accounts receivable</t>
        </is>
      </c>
      <c r="B4" s="5" t="n">
        <v>8768</v>
      </c>
      <c r="C4" s="5" t="n">
        <v>8544</v>
      </c>
    </row>
    <row r="5">
      <c r="A5" s="4" t="inlineStr">
        <is>
          <t>Other current assets</t>
        </is>
      </c>
      <c r="B5" s="5" t="n">
        <v>1690</v>
      </c>
      <c r="C5" s="5" t="n">
        <v>1768</v>
      </c>
    </row>
    <row r="6">
      <c r="A6" s="4" t="inlineStr">
        <is>
          <t>Total current assets</t>
        </is>
      </c>
      <c r="B6" s="5" t="n">
        <v>11654</v>
      </c>
      <c r="C6" s="5" t="n">
        <v>11773</v>
      </c>
    </row>
    <row r="7">
      <c r="A7" s="4" t="inlineStr">
        <is>
          <t>Property and equipment, net</t>
        </is>
      </c>
      <c r="B7" s="5" t="n">
        <v>1277</v>
      </c>
      <c r="C7" s="5" t="n">
        <v>1361</v>
      </c>
    </row>
    <row r="8">
      <c r="A8" s="4" t="inlineStr">
        <is>
          <t>Operating lease right of use assets</t>
        </is>
      </c>
      <c r="B8" s="5" t="n">
        <v>1518</v>
      </c>
      <c r="C8" s="5" t="n">
        <v>1613</v>
      </c>
    </row>
    <row r="9">
      <c r="A9" s="4" t="inlineStr">
        <is>
          <t>Other long-term assets</t>
        </is>
      </c>
      <c r="B9" s="5" t="n">
        <v>45</v>
      </c>
      <c r="C9" s="5" t="n">
        <v>45</v>
      </c>
    </row>
    <row r="10">
      <c r="A10" s="4" t="inlineStr">
        <is>
          <t>Total assets</t>
        </is>
      </c>
      <c r="B10" s="5" t="n">
        <v>14494</v>
      </c>
      <c r="C10" s="5" t="n">
        <v>14792</v>
      </c>
    </row>
    <row r="11">
      <c r="A11" s="3" t="inlineStr">
        <is>
          <t>Current liabilities:</t>
        </is>
      </c>
      <c r="B11" s="4" t="inlineStr">
        <is>
          <t xml:space="preserve"> </t>
        </is>
      </c>
      <c r="C11" s="4" t="inlineStr">
        <is>
          <t xml:space="preserve"> </t>
        </is>
      </c>
    </row>
    <row r="12">
      <c r="A12" s="4" t="inlineStr">
        <is>
          <t>Accounts payable</t>
        </is>
      </c>
      <c r="B12" s="5" t="n">
        <v>1733</v>
      </c>
      <c r="C12" s="5" t="n">
        <v>1659</v>
      </c>
    </row>
    <row r="13">
      <c r="A13" s="4" t="inlineStr">
        <is>
          <t>Accrued salary and bonus</t>
        </is>
      </c>
      <c r="B13" s="5" t="n">
        <v>1824</v>
      </c>
      <c r="C13" s="5" t="n">
        <v>2207</v>
      </c>
    </row>
    <row r="14">
      <c r="A14" s="4" t="inlineStr">
        <is>
          <t>Other accrued expenses</t>
        </is>
      </c>
      <c r="B14" s="5" t="n">
        <v>1696</v>
      </c>
      <c r="C14" s="5" t="n">
        <v>1799</v>
      </c>
    </row>
    <row r="15">
      <c r="A15" s="4" t="inlineStr">
        <is>
          <t>Note payable at fair value</t>
        </is>
      </c>
      <c r="B15" s="5" t="n">
        <v>2765</v>
      </c>
      <c r="C15" s="5" t="n">
        <v>4290</v>
      </c>
    </row>
    <row r="16">
      <c r="A16" s="4" t="inlineStr">
        <is>
          <t>Current liabilities of discontinued operations</t>
        </is>
      </c>
      <c r="B16" s="5" t="n">
        <v>660</v>
      </c>
      <c r="C16" s="5" t="n">
        <v>660</v>
      </c>
    </row>
    <row r="17">
      <c r="A17" s="4" t="inlineStr">
        <is>
          <t>Total current liabilities</t>
        </is>
      </c>
      <c r="B17" s="5" t="n">
        <v>8678</v>
      </c>
      <c r="C17" s="5" t="n">
        <v>10615</v>
      </c>
    </row>
    <row r="18">
      <c r="A18" s="4" t="inlineStr">
        <is>
          <t>Operating lease liabilities, net of current portion</t>
        </is>
      </c>
      <c r="B18" s="5" t="n">
        <v>1080</v>
      </c>
      <c r="C18" s="5" t="n">
        <v>1183</v>
      </c>
    </row>
    <row r="19">
      <c r="A19" s="4" t="inlineStr">
        <is>
          <t>Other long-term liabilities</t>
        </is>
      </c>
      <c r="B19" s="5" t="n">
        <v>5318</v>
      </c>
      <c r="C19" s="5" t="n">
        <v>5211</v>
      </c>
    </row>
    <row r="20">
      <c r="A20" s="4" t="inlineStr">
        <is>
          <t>Total liabilities</t>
        </is>
      </c>
      <c r="B20" s="5" t="n">
        <v>15076</v>
      </c>
      <c r="C20" s="5" t="n">
        <v>17009</v>
      </c>
    </row>
    <row r="21">
      <c r="A21" s="4" t="inlineStr">
        <is>
          <t>Commitments and contingencies (Note 8)</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Redeemable preferred stock, $.01 par value; 5,000,000 shares authorized, 47,000 shares Series C issued and outstanding, respectively</t>
        </is>
      </c>
      <c r="B23" s="4" t="inlineStr">
        <is>
          <t xml:space="preserve"> </t>
        </is>
      </c>
      <c r="C23" s="4" t="inlineStr">
        <is>
          <t xml:space="preserve"> </t>
        </is>
      </c>
    </row>
    <row r="24">
      <c r="A24" s="4" t="inlineStr">
        <is>
          <t>Common stock, $.01 par value; 100,000,000 shares authorized; 4,560,999 and 4,539,663 shares issued, respectively; 4,423,093 and 4,409,323 shares outstanding, respectively</t>
        </is>
      </c>
      <c r="B24" s="5" t="n">
        <v>407</v>
      </c>
      <c r="C24" s="5" t="n">
        <v>406</v>
      </c>
    </row>
    <row r="25">
      <c r="A25" s="4" t="inlineStr">
        <is>
          <t>Additional paid-in capital</t>
        </is>
      </c>
      <c r="B25" s="5" t="n">
        <v>234813</v>
      </c>
      <c r="C25" s="5" t="n">
        <v>234811</v>
      </c>
    </row>
    <row r="26">
      <c r="A26" s="4" t="inlineStr">
        <is>
          <t>Accumulated deficit</t>
        </is>
      </c>
      <c r="B26" s="5" t="n">
        <v>-233733</v>
      </c>
      <c r="C26" s="5" t="n">
        <v>-235380</v>
      </c>
    </row>
    <row r="27">
      <c r="A27" s="4" t="inlineStr">
        <is>
          <t>Treasury stock, at cost (137,906 and 130,340 shares, respectively)</t>
        </is>
      </c>
      <c r="B27" s="5" t="n">
        <v>-2069</v>
      </c>
      <c r="C27" s="5" t="n">
        <v>-2054</v>
      </c>
    </row>
    <row r="28">
      <c r="A28" s="4" t="inlineStr">
        <is>
          <t>Total stockholders’ deficit</t>
        </is>
      </c>
      <c r="B28" s="5" t="n">
        <v>-582</v>
      </c>
      <c r="C28" s="5" t="n">
        <v>-2217</v>
      </c>
    </row>
    <row r="29">
      <c r="A29" s="4" t="inlineStr">
        <is>
          <t>Total liabilities and stockholders’ deficit</t>
        </is>
      </c>
      <c r="B29" s="7" t="n">
        <v>14494</v>
      </c>
      <c r="C29" s="7" t="n">
        <v>14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Supplemental Disclosures of Non-Cash Activities (in thousands) SUPPLEMENTAL
CASH FLOW INFORMATION
Three Months Ended
March 31,
2025 2024
Taxes accrued for repurchase of restricted shares $ 15 $ 16
Accrued capital expenditures 11 164
Accrued Series C issuance costs 1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5</t>
        </is>
      </c>
    </row>
    <row r="3">
      <c r="A3" s="3" t="inlineStr">
        <is>
          <t>Equity [Abstract]</t>
        </is>
      </c>
      <c r="B3" s="4" t="inlineStr">
        <is>
          <t xml:space="preserve"> </t>
        </is>
      </c>
    </row>
    <row r="4">
      <c r="A4" s="4" t="inlineStr">
        <is>
          <t>PREFERRED STOCK</t>
        </is>
      </c>
      <c r="B4" s="4" t="inlineStr">
        <is>
          <t xml:space="preserve">15. PREFERRED STOCK Redeemable Preferred
Stock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no 6.00 On October 10, 2024, the Company and the
Investors entered into an Exchange Agreement (the “Exchange Agreement”) pursuant to which the Investors exchanged (the “Exchange”)
an aggregate of 47,000 28,000 19,000 47,000 1,000 28,000 19,000 0.2 The Series C Preferred Stock is convertible
into the Company’s Common Stock at a conversion price of $ 2.02 6.00 Voting On any matter presented to the stockholders
of the Company for their action or consideration at any meeting of stockholders of the Company (or by written consent of stockholders
in lieu of meeting), each holder of outstanding shares of Series C Preferred Stock will be entitled to cast the number of votes equal
to the number of whole shares of Common Stock, into which the shares of Series C Preferred Stock held by such holder are convertible as
of the record date for determining stockholders entitled to vote on such matter. Except as provided by law or by the Certificate of Designation,
holders of Series C Preferred Stock will vote together with the holders of Common Stock as a single class and on an as-converted to Common
Stock basis. Director Designation
Rights The Series C Preferred
Stock does not have director designation rights. Conversion The Certificate of Designation provides
that from and after the issuance date and subject to the terms of the Certificate of Designation, each share of Series C Preferred Stock
is convertible, at any time and from time to time, at the option of the holder into a number of shares of Common Stock equal to the product
of the Series C Conversion Ratio (the “Series C Conversion Ratio”) and the number of shares of Series C Preferred Stock to
be converted. The Series C Conversion Ratio is calculated by dividing the stated value of $ 1,000 The aggregate number of shares of Common
Stock that may be issued through conversion of all of the Exchange Shares is 23,267,326 Mandatory Conversion Immediately prior to the Company’s
listing of Common Stock on The Nasdaq Stock Market, all outstanding shares of Series C Preferred Stock shall automatically convert into
a number of shares of Common Stock equal to the product of the Series C Conversion Ratio and the number of shares of Series C Preferred
Stock owned by each holder. Liquidation Upon any voluntary or involuntary liquidation,
dissolution or winding up of the Company, the holders of shares of Series C Preferred Stock then outstanding will be entitled to be paid
out of the assets of the Corporation available for distribution to its stockholders on a pari passu basis with the holders of the Common
Stock of the Company. As of both March 31, 2025 and December 31,
2024, there were 4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STANDARDS</t>
        </is>
      </c>
      <c r="B4" s="4" t="inlineStr">
        <is>
          <t xml:space="preserve">16. RECENT ACCOUNTING STANDARDS Accounting Pronouncements
Pending In December 2023, the FASB issued ASU 2023-09,
Income Taxes (Topic 740): Improvements to Income Tax Disclosures.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the adoption of this standard on its financial statements but does not expect it to be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7. SUBSEQUENT EVENTS On April 24, 2025, the Company announced
that the Genetic Testing for Oncology (L39365) LCD issued by the Medicare Administrative Contractor Novitas Solutions will go into effect,
ending reimbursement for the Company’s PancraGEN ® ® On
January 14, 2025, our board of directors approved a Restructuring Plan and cost-savings to reduce and better align its workforce
with the anticipated loss of PancraGEN ® 0.5 0.6 0.2 INTERPACE BIOSCIENCES, INC FORWARD-LOOKING STATEMENTS This quarterly report on Form
10-Q contains “forward-looking statements” within the meaning of Section 27A of the Securities Act of 1933, as amended (the
“Securities Act”), and Section 21E of the Securities Exchange Act of 1934, as amended (the “Exchange Act”). Statements
that are not historical facts, including statements about our plans, objectives, beliefs and expectations, are forward-looking statements.
Forward-looking statements include statements preceded by, followed by or that include the words “believes,” “expects,”
“anticipates,” “plans,” “estimates,” “intends,” “projects,” “should,”
“could,” “may,” “will” or similar words and expressions. These forward-looking statements are contained
throughout this Form 10-Q. Forward-looking statements are
only predictions and are not guarantees of future performance. These statements are based on current expectations and assumptions involving
judgments about, among other things, future economic, competitive and market conditions and future business decisions, all of which are
difficult or impossible to predict accurately and many of which are beyond our control. These predictions are also affected by known and
unknown risks, uncertainties and other factors that may cause our actual results to be materially different from those expressed or implied
by any forward-looking statement. Many of these factors are beyond our ability to control or predict. Our actual results could differ
materially from the results contemplated by these forward-looking statements due to a number of factors. Such factors include, but are
not limited to, the following:
● our expectations of future revenues, expenditures, capital or other funding requirements;
● our reliance on Medicare
reimbursement for our clinical services and our being able to successfully restructure ourselves and maintain profitability as a
result of the decision of the Center for Medicare and Medicaid Services to cease reimbursement coverage of our
PancraGEN ® ®
● our secured lender has the right to foreclose on substantially all of our assets if we are unable to timely repay our outstanding obligations;
● our dependence on sales and reimbursements from our clinical services for all of our revenue;
● our ability to continue to generate sufficient revenue from our clinical service products and other products and/or solutions that we develop in the future is important for our ability to meet our financial and other targets;
● our ability to finance our business on acceptable terms in the future, which may limit the ability to grow our business, develop and commercialize products and services, develop and commercialize new molecular clinical service solutions and technologies;
● our dependence on third parties for the supply of some of the materials used in our clinical services tests;
● the potential adverse impact of current and future laws, licensing requirements and governmental regulations upon our business operations, including but not limited to the evolving U.S. regulatory environment related to laboratory developed tests (“LDTs”), pricing of our tests and services and patient access limitations;
● our reliance on our sales and marketing activities for future business growth and our ability to continue to expand our sales and marketing activities;
● our being subject to the controlling interests of our two private equity investors who control, on an as-converted basis, as of May 2, 2025, an aggregate of 84.1% of our outstanding shares of Common Stock through their holdings of our Series C Preferred Stock, and this concentration of ownership may have a substantial influence on our decisions;
● the delisting of our Common Stock from Nasdaq has adversely affected and may continue to adversely affect our Common Stock and business and financial condition;
● our ability to remediate the material weakness identified in our internal control over financial reporting as of March 31, 2025;
● our determination to restate prior period consolidated financial statements and its impact on investor confidence and reputational issues;
● any impacts from current global, economic, sovereign and political conditions and uncertainties, including the effects of, and uncertainty regarding, new or proposed tariff or trade regulations;
● our ability to implement our business strategy; and
● the potential impact of existing and future contingent liabilities on our financial condition. Please see Part I – Item
1A – “Risk Factors” in our Annual Report on Form 10-K for the fiscal year ended December 31, 2024 filed with the SEC
on March 31, 2025, and as amended on April 28, 2025, as well as other documents we file with the SEC from time-to-time, for other important
factors that could cause our actual results to differ materially from our current expectations as expressed in the forward-looking statements
discussed in this Form 10-Q. Because of these and other risks, uncertainties and assumptions, you should not place undue reliance on these
forward-looking statements. In addition, these statements speak only as of the date of the report in which they are set forth and, except
as may be required by law, we undertake no obligation to revise or update publicly any forward-looking statements for any reason. OVERVIEW We are a fully integrated commercial
company that provides molecular diagnostics, bioinformatics and pathology services for evaluation of risk of cancer by leveraging the
latest technology in personalized medicine for improved patient diagnosis and management. We develop and commercialize genomic tests and
related first line assays principally focused on early detection of patients with indeterminate biopsies and at high risk of cancer using
the latest technology. Impact of Our Reliance on CMS and Novitas Along with many laboratories,
we will be negatively impacted by LCD DL39365, which was finalized on April 24, 2025 by our local Medicare Administrative Contractor,
Novitas. This LCD, which governs “Genetic Testing for Oncology,” resulted in the loss of existing Medicare coverage for one
of our molecular tests, PancraGEN ® ® ® ® ® On
January 9, 2025, the Company announced the new LCD established non-coverage for its PancraGEN ® ® ® ®. For more information, please see Restructuring On
January 27, 2025, the Company announced that CMS had directed its Medicare Administrative Contractors, Novitas and First Coast Service
Options, Inc., to delay implementation of the Genetic Testing for Oncology LCD (L39365), from February 23, 2025 until April 24, 2025.
On April 24, 2025, the Company announced that the LCD would take effect immediately. Because PancraGEN ® ® ® Restructuring As discussed above in “Impact
of Our Reliance on CMS and Novitas,” on January 14, 2025, our board of directors approved a Restructuring Plan and cost-savings
to reduce and better align its workforce with the anticipated loss of PancraGEN ® Under
the Restructuring Plan, the Company would reduce its workforce and impacted employees would be eligible to receive severance benefits.
The Company expects to incur severance costs in the range of $0.5 million to $0.6 million to be recorded primarily in the second quarter
of 2025 which is in addition to the $0.2 million recorded in the first quarter of 2025. Clinical Services Our clinical services business
commercializes clinically useful molecular diagnostic tests and molecular pathology services. We commercialize genomic tests and related
first-line assays principally focused on risk-stratification of cancer using the latest technology to help personalize medicine and improve
patient diagnosis and management. Our tests and services provide mutational analysis of genomic material contained in suspicious cysts,
nodules, and lesions with the goal of better informing surgery or surveillance treatment decisions in patients suspected of thyroid, pancreatic,
and other cancers. The molecular diagnostic tests we offer enable healthcare providers to stratify cancer risk, helping to avoid unnecessary
surgical treatment in patients at low risk, while also helping to identify patients that would benefit from increased surveillance or
surgical intervention. We currently have three commercialized
molecular diagnostic tests in the marketplace: ThyGeNEXT ® ® ® ® ® Revenue Recognition Clinical services derive revenues
from the performance of proprietary assays or tests. Our performance obligation is fulfilled upon completion, review and release of test
results to the customer, at which time we bill third-party payers or direct-bill payers for the tests performed. Under Accounting Standards
Codification 606, revenue is recognized based upon the estimated transaction price or NRV, which is determined based on historical collection
rates by each payer category for each proprietary test offered. To the extent that the transaction price includes variable consideration,
for all third party and direct-bill payers and proprietary tests, we estimate the amount of variable consideration that should be included
in the transaction price using the expected value method based on historical experience. The ultimate amounts received
from the third-party and direct-bill payers and related estimated reimbursement rates are regularly reviewed and we adjust the NRVs and
related contractual allowances accordingly. If actual collections and related NRVs vary significantly from our estimates, we adjust the
estimates of contractual allowances, which affects net revenue in the period such variances become known. Cost
of Revenue Cost of revenue consists primarily
of the costs associated with operating our laboratory and other costs directly related to our tests. Personnel costs, which constitute
the largest portion of cost of services, include all labor-related costs, such as salaries, bonuses, fringe benefits and payroll taxes
for laboratory personnel. Other direct costs include, but are not limited to, laboratory supplies, certain consulting expenses, royalty
expenses, and facility expenses. CONDENSED CONSOLIDATED RESULTS OF OPERATIONS The following table sets forth,
for the periods indicated, certain statements of operations data. The trends illustrated in this table may not be indicative of future
results. Consolidated Results of Continuing Operations for
the Quarter Ended March 31, 2025 Compared to the Quarter Ended March 31, 2024 (in thousands)
Three Months Ended March 31,
2025 2025 2024 2024
% to % to
revenue revenue
Revenue, net $ 11,515 100.0 % $ 10,178 100.0 %
Cost of revenue 4,145 36.0 % 3,867 38.0 %
Gross profit 7,370 64.0 % 6,311 62.0 %
Operating expenses:
Sales and marketing 2,814 24.4 % 2,821 27.7 %
Research and development 177 1.5 % 137 1.3 %
General and administrative 2,550 22.1 % 2,239 22.0 %
Total operating expenses 5,541 48.1 % 5,197 51.1 %
Operating income 1,829 15.9 % 1,114 10.9 %
Interest accretion expense - 0.0 % (19 ) -0.2 %
Note payable interest (78 ) -0.7 % (197 ) -1.9 %
Other income (expense), net 21 0.2 % (82 ) -0.8 %
Income from continuing operations before tax 1,772 15.4 % 816 8.0 %
Provision for income taxes 18 0.2 % 4 0.0 %
Income from continuing operations 1,754 15.2 % 812 8.0 %
Loss from discontinued operations, net of tax (107 ) -0.9 % (104 ) -1.0 %
Net income $ 1,647 14.3 % $ 708 7.0 % Revenue, net Revenue, net for the three months
ended March 31, 2025 increased by $1.3 million, or 13%, to $11.5 million, compared to $10.2 million for the three months ended March 31,
2024. The increase was driven by increased test volumes as compared to the prior year. Cost of revenue Cost of revenue for the three
months ended March 31, 2025 was $4.1 million, as compared to $3.9 million for the three months ended March 31, 2024. The increase was
primarily due to an increase in lab supplies related to test volume increases. As a percentage of revenue, cost of revenue was approximately
36% for the three months ended March 31, 2025 and 38% for the three months ended March 31, 2024. Gross profit Gross profit was approximately
$7.4 million for the three months ended March 31, 2025 and $6.3 million for the three months ended March 31, 2024. The gross profit percentage
was approximately 64% for the three months ended March 31, 2025 and 62% for the three months ended March 31, 2024. Sales and marketing expense Sales and marketing expense was
approximately $2.8 million for both the three months ended March 31, 2025 and March 31, 2024, respectively. Research and development Research and development expense
was approximately $0.2 million for the three months ended March 31, 2025 and $0.1 million for the three months ended March 31, 2024. General and administrative General and administrative expense
was approximately $2.6 million for the three months ended March 31, 2025 and $2.2 million for the three months ended March 31, 2024. The
increase can be primarily attributed to an increase in employee costs in the first quarter of 2025. Operating income Operating income from continuing
operations was $1.8 million for the three months ended March 31, 2025 and $1.1 million for the three months ended March 31, 2024. The
increase in operating income for the three months ended March 31, 2025 can be primarily attributed to the increase in revenue and gross
profit discussed above. Note payable interest expense Note payable interest expense
was $0.1 million for the three months ended March 31, 2025 and $0.2 million for the three months ended March 31, 2024. The interest expense
was from the Term Loan. Provision for income taxes Income tax expense was approximately
$18,000 for the three months ended March 31, 2025 and $4,000 for the three months ended March 31, 2024. Loss from discontinued operations, net of tax We had a loss from discontinued
operations of approximately $0.1 million for both the three months ended March 31, 2025 and March 31, 2024. Non-GAAP Financial Measures In addition to the GAAP results
provided throughout this document, we have provided certain non-GAAP financial measures to help evaluate the results of our performance.
We believe that these non-GAAP financial measures, when presented in conjunction with comparable GAAP financial measures, are useful to
both management and investors in analyzing our ongoing business and operating performance. We believe that providing the non-GAAP information
to investors, in addition to the GAAP presentation, allows investors to view our financial results in the way that management views financial
results. In
this Quarterly Report on Form 10-Q, we discuss Adjusted EBITDA, a non-GAAP financial measure. Adjusted EBITDA is a metric used by
management to measure cash flow of the ongoing business. Adjusted EBITDA is defined as income or loss from continuing operations,
plus depreciation and amortization, non-cash stock-based compensation, severance expense, interest and taxes, and other non-cash
expenses including change in fair value of notes payable. The table below includes a reconciliation of this non-GAAP financial
measure to the most directly comparable GAAP financial measure. Reconciliation of Adjusted EBITDA (Unaudited) ($ in thousands)
Three Months Ended
March 31,
2025 2024
Income from continuing operations (GAAP Basis) $ 1,754 $ 812
Depreciation and amortization 95 52
Stock-based compensation 15 79
Severance expense 168 -
Taxes expense 18 4
Interest accretion expense - 19
Note payable interest 78 197
Interest income (7 ) (16 )
Change in fair value of note payable (25 ) 98
Adjusted EBITDA $ 2,096 $ 1,245 LIQUIDITY AND CAPITAL RESOURCES In October 2021, the Company
entered into the Term Loan with BroadOak, providing for a term loan in the aggregate principal amount of $8,000,000. Funding of the Term
Loan took place on November 1, 2021. The Term Loan was scheduled to mature upon the earlier of (i) October 31, 2024 or (ii) the occurrence
of a change in control, and bears interest at the rate of 9% per annum. The Term Loan is secured by a security interest in substantially
all the Company’s and its subsidiaries’ assets and was subordinate to the Company’s former $7,500,000 revolving credit
facility with Comerica Bank. The Term Loan has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 Upon receipt of the term loan, the proceeds were used to repay in full at their maturity the notes extended by Ampersand and 1315
Capital discussed above. See Note 13, Notes Payable, Notes Payable On October 24, 2023, the Company
entered into a Second Amendment to the Loan and Security Agreement with BroadOak (the “Second Amendment”). The primary changes
to the Term Loan were as follows:
● The Company made a one-time payment in an aggregate amount equal to $2,500,000, on October 30, 2023 and applied the payment in full satisfaction of the $3,000,000 Terminal Payment (as defined in the Term Loan). See Note 13, Notes Payable
● Effective November 1, 2023, the interest rate under the Term Loan was reduced from 9% to 8% through the maturity date of October 31, 2024 or earlier, upon the occurrence of a change in control (“Loan Maturity Date”).
● The Company has the option to request an extension of the Loan Maturity Date in writing no less than sixty days prior to the Loan Maturity Date. If BroadOak agreed to the extension, the Loan Maturity Date would automatically be extended. On March 29, 2024, the Company
entered into a Third Amendment to the Loan and Security Agreement with BroadOak (the “Third Amendment”), extending the loan
maturity date to June 30, 2025. The primary changes to the Second Amendment were as follows:
● The maturity date was extended to June 30, 2025.
● Beginning April 1, 2024, the Company will make $500,000 monthly payments with the remaining loan balance due on the new maturity date. On January 14, 2025, the Company
entered into a Fourth Amendment to the Loan and Security Agreement with BroadOak (the “Fourth Amendment”), extending the loan
maturity date to December 31, 2025. The primary changes to the Third Amendment were as follows:
● The maturity date was extended to December 31, 2025.
● Beginning July 1, 2025, and continuing through December 1, 2025, the Company will make monthly interest-only payments with the remaining loan balance due on the new maturity date. The Term Loan contains affirmative and negative restrictive
covenants, including restrictions on certain mergers, acquisitions, investments and encumbrances which could adversely affect our ability
to conduct our business. The Term Loan also contains customary events of default. The balance of the loan at March 31, 2025 was $2.9 million. For the three months ended March
31, 2025, we had operating income from continuing operations of $1.8 million. As of the three months ended March 31, 2025, we had cash
and cash equivalents of $1.2 million, total current assets of $11.7 million and current liabilities of $8.7 million. As of May 2, 2025,
we had approximately $1.6 million of cash and cash equivalents. During the three months ended
March 31, 2025, net cash provided by operating activities was $1.2 million. The main component of cash provided by operating activities
was our net income of $1.6 million. During the three months ended March 31, 2024, net cash used in operating activities was $0.1 million.
The main component of cash used in operating activities was our decrease in accrued salaries and bonus of $1.1 million. For the three months ended March
31, 2025, cash used in investing activities was zero. For the three months ended March 31, 2024, cash used in investing activities was
primarily related to the purchase of lab equipment. For the three months ended March
31, 2025, cash used in financing activities was $1.5 million, which were payments made on the Term Loan. For the three months ended March
31, 2024, cash used in financing activities was $0.6 million, which were payments made on the Term Loan. We generated positive cash flows
from operations for the three months ending March 31, 2025. We intend to meet our ongoing capital needs by using our available cash as
well as through targeted margin improvement; collection of accounts receivable; containment of costs; and the potential use of other financing
options and other strategic alternatives. The Company continues to explore
various strategic alternatives, dilutive and non-dilutive sources of funding, including equity and debt financings, strategic alliances,
business development and other sources in order to provide additional liquidity. With the delisting of the Common Stock from Nasdaq in
February 2021, our ability to raise additional capital on terms acceptable to the Company has been adversely impacted. There can be no
assurance that the Company will be successful in obtaining such funding on terms acceptable to the Company. The Company may seek an uplisting
of its Common Stock to Nasdaq, but no assurances can be given that a Nasdaq listing will be achieved. Further, along with many laboratories,
we will be negatively impacted by the LCD L39365, which was finalized on April 24, 2025 by our local Medicare Administrative Contractor,
Novitas. This LCD, which governs “Genetic Testing for Oncology,” resulted in the loss of existing Medicare coverage for one
of our molecular tests, PancraGEN ® ® ® ® ® On January 9, 2025, we announced
that the new LCD established non-coverage for the Company’s PancraGEN ® ® ® ® On
January 27, 2025, the Company announced that CMS had directed its Medicare Administrative Contractors, Novitas and First Coast
Service Options, Inc., to delay implementation of the Genetic Testing for Oncology LCD (L39365), from February 23, 2025 until April
24, 2025. On April 24, 2025, the Company announced that the LCD would take effect immediately and that specimens for first-line
fluid chemistry and PancraGEN ® With the Company’s continued
improvement in operating performance, as of the date of this filing, even with the loss of reimbursement coverage of PancraGEN ® Inflation We do not believe that inflation
had a significant impact on our results of operations for the periods presented. However, inflation and supply chain disruptions, whether
caused by tariffs, restrictions or slowdowns in shipping or logistics, increases in demand for certain goods used in our operations, or
otherwise, could impact our operations in the near term. Critical Accounting Estimates See Note 5, Summary of Significant
Accounting Policies Recent Accounting Standards Nature
of Business and Significant Accounting Policies As a smaller reporting company,
we are electing scaled disclosure reporting obligations and therefore are not required to provide the information requested by this Item. Evaluation of Disclosure Controls and Procedures Our principal executive officer
and principal financial officer evaluated the effectiveness of our disclosure controls and procedures as of March 31, 2025. The term “disclosure
controls and procedures,” as defined in Rules 13a-15(e) and 15d-15(e) under the Exchange Act, means controls and other procedures
of a company that are designed to ensure that information required to be disclosed by a company in the reports that it files or submits
under the Exchange Act is recorded, processed, summarized and reported, within the time periods specified in the SEC’s rules and
forms. Management recognizes that any controls and procedures, no matter how well designed and operated, can provide only reasonable assurance
of achieving their objectives and management necessarily applies its judgment in evaluating the cost-benefit relationship of possible
controls and procedures. Disclosure controls and procedures include, without limitation, controls and procedures designed to ensure that
information required to be disclosed by a company in the reports that it files or submits under the Exchange Act is accumulated and communicated
to the company’s management, including its principal executive and principal financial officers, as appropriate, to allow timely
decisions regarding required disclosure. Based on management’s evaluation
of the Company’s disclosure controls and procedures, the principal executive officer and principal financial officer of the Company
have identified a material weakness in the Company’s internal control over financial reporting in the quarterly period ended December
31, 2024 related to the accruing of royalty expense and the understanding of the complex agreements associated with the royalties, and
have concluded that the Company’s disclosure controls and procedures were not effective as of March 31, 2025 as a result of such
material weakness in the Company’s internal control over financial reporting. The
Company has adopted a remediation plan, pursuant to which the Company is amending its internal controls to mitigate the material weakness
which was identified by management, including holding quarterly meetings between the accounting department and lab management to discuss
any agreements that may have been entered into during that quarter. The Company believes implementation of these processes and appropriate
testing of their effectiveness will remediate the material weakness in the Company’s internal control over financial reporting. Changes in Internal Control over Financial Reporting Other than the material weakness
and the adoption of the remediation plan discussed above, there has been no change in our internal control over financial reporting (as
defined in Rule 13a-15(f) and 15d-15(f) under the Exchange Act) that occurred during the quarter covered by this report that has materially
affected, or is reasonably likely to materially affect, our internal control over financial reporting. None. In addition to the other information
set forth in this report, you should carefully consider the factors discussed in Part I, Item 1A, “Risk Factors” in our Annual
Report on Form 10-K of the Company filed with the SEC on March 31, 2025, as amended, and as updated and supplemented below and in subsequent
filings. These risk factors could materially harm our business, operating results and financial condition. Additional factors and uncertainties
not currently known to us or that we currently consider immaterial also may materially adversely affect our business, financial condition
or future results. None. None. None. None.
Exhibit No. Description
3.1 Conformed version of Certificate of Incorporation of Interpace Biosciences, Inc., as amended most recently by the Certificate of Designation of Preferences, Rights and Limitations of Series C Convertible Preferred Stock, effective October 11, 2024, incorporated by reference to Exhibit 3.1 of the Company’s Quarterly Report on Form 10-Q, filed with the SEC on November 8, 2024.
3.2 Amended and Restated Bylaws of Interpace Biosciences, Inc., incorporated by reference to Exhibit 3.2 of the Company’s Current Report on Form 8-K, filed with the SEC on November 14, 2019.
10.1 Fourth Amendment to Loan and Security Agreement with BroadOak Fund V, L.P., dated January 17, 2025, incorporated by reference to Exhibit 10.1 of the Company’s Current Report on Form 8-K, filed with the SEC on January 21, 2025.
31.1* Certification of Principal Executive Officer Pursuant to Rules 13a-14(a) and 15d-14(a) under the Securities Exchange Act of 1934, as Adopted Pursuant to Section 302 of the Sarbanes-Oxley Act of 2002.
31.2* Certification of Principal Financial Officer Pursuant to Rules 13a-14(a) and 15d-14(a) under the Securities Exchange Act of 1934, as Adopted Pursuant to Section 302 of the Sarbanes-Oxley Act of 2002.
32.1+ Certification of Principal Executive Officer Pursuant to 18 U.S.C. Section 1350, as Adopted Pursuant to Section 906 of the Sarbanes-Oxley Act of 2002.
32.2+ Certification of Principal Financial Officer Pursuant to 18 U.S.C. Section 1350, as Adopted Pursuant to Section 906 of the Sarbanes-Oxley Act of 2002.
101.INS Inline XBRL Instance Document – the instance document does not appear in the Interactive Data File because its XBRL tags are embedded within the Inline XBRL document.
101.SCH Inline XBRL Taxonomy Extension Schema Document.
101.CAL Inline XBRL Taxonomy Extension Calculation Linkbase Document.
101.DEF Inline XBRL Taxonomy Extension Definition Linkbase Document.
101.LAB Inline XBRL Taxonomy Extension Label Linkbase Document.
101.PRE Inline XBRL Taxonomy Extension Presentation Linkbase Document.
104 Cover Page Interactive Data File (formatted as Inline XBRL and contained in Exhibits 101).
* Filed Herewith.
+ Exhibits 32.1 and 32.2 are being furnished herewith and shall not be deemed to be “filed” for purposes of Section 18 of the Exchange Act or otherwise subject to the liability of that section, nor shall such exhibits be deemed to be incorporated by reference to any registration statement or other document filed under the Securities Act or the Exchange Act, except as otherwise stated in any such filing. Pursuant to the requirements of
the Securities Exchange Act of 1934, the registrant has duly caused this report to be signed on its behalf by the undersigned, thereunto
duly authorized.
Date: May 8, 2025 Interpace Biosciences, Inc.
(Registrant)
/s/ Thomas W. Burnell
Thomas W. Burnell
President and Chief Executive Officer
(Principal Executive Officer)
Date: May 8, 2025 /s/ Christopher McCarthy
Christopher McCarthy Chief Financial Officer
(Principal Financial Offic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ccounting Estimates</t>
        </is>
      </c>
      <c r="B4" s="4" t="inlineStr">
        <is>
          <t xml:space="preserve">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credit losses,
revenue recognition, unrecognized tax benefits, and asset impairments involving intangible assets. The Company periodically reviews these
matters and reflects changes in estimates in earnings as appropriate. Actual results could materially differ from those estimates. </t>
        </is>
      </c>
    </row>
    <row r="5">
      <c r="A5" s="4" t="inlineStr">
        <is>
          <t>Revenue Recognition</t>
        </is>
      </c>
      <c r="B5" s="4" t="inlineStr">
        <is>
          <t xml:space="preserve">Revenue Recognition We derive our revenues from the performance
of proprietary assays or tests. The Company’s performance obligation is fulfilled upon the completion, review and release of test
results to the customer. We subsequently bill third-party payers or direct-bill payers for the tests performed. Under Accounting Standards
Codification 606, revenue is recognized based on the estimated transaction price or net realizable value, which is determined based on
historical collection rates by each payer category for each proprietary test offered by the Company. To the extent the transaction price
includes variable consideration, for all third party and direct-bill payers and proprietary tests, we estimate the amount of variable
consideration that should be included in the transaction price using the expected value method based on historical experience. We regularly review the ultimate amounts
received from the third-party and direct-bill payers and related estimated reimbursement rates and adjust the net realizable values (“NRVs”)
and related contractual allowances accordingly. If actual collections and related NRVs vary significantly from our estimates, we will
adjust the estimates of contractual allowances, which affects net revenue in the period such variances become known. </t>
        </is>
      </c>
    </row>
    <row r="6">
      <c r="A6" s="4" t="inlineStr">
        <is>
          <t>Financing and Payment</t>
        </is>
      </c>
      <c r="B6" s="4" t="inlineStr">
        <is>
          <t xml:space="preserve">Financing and Payment For non-Medicare claims, our payment terms
vary by payer category. Payment terms for direct-payers in our clinical services are typically thir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t>
        </is>
      </c>
    </row>
    <row r="7">
      <c r="A7" s="4" t="inlineStr">
        <is>
          <t>Costs to Obtain or Fulfill a Customer Contract</t>
        </is>
      </c>
      <c r="B7" s="4" t="inlineStr">
        <is>
          <t xml:space="preserve">Costs to Obtain or Fulfill a Customer
Contract Sales commissions are expensed in the period
in which they have been earned. These costs are recorded in sales and marketing expense in the condensed consolidated statements of operations. </t>
        </is>
      </c>
    </row>
    <row r="8">
      <c r="A8" s="4" t="inlineStr">
        <is>
          <t>Accounts Receivable</t>
        </is>
      </c>
      <c r="B8" s="4" t="inlineStr">
        <is>
          <t xml:space="preserve">Accounts Receivable The Company’s accounts receivable
represent unconditional rights to consideration and are generated using its clinical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t>
        </is>
      </c>
    </row>
    <row r="9">
      <c r="A9" s="4" t="inlineStr">
        <is>
          <t>Leases</t>
        </is>
      </c>
      <c r="B9"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t>
        </is>
      </c>
    </row>
    <row r="10">
      <c r="A10" s="4" t="inlineStr">
        <is>
          <t>Other Current Assets</t>
        </is>
      </c>
      <c r="B10" s="4" t="inlineStr">
        <is>
          <t xml:space="preserve">Other Current Assets Other current assets consisted of the following
as of March 31, 2025 and December 31, 2024: SCHEDULE
OF OTHER CURRENT ASSETS
March
31, 2025 December
31, 2024
Lab
supplies $ 1,209 $ 1,211
Prepaid expenses 397 535
Other 84 22
Total
other current assets $ 1,690 $ 1,768 </t>
        </is>
      </c>
    </row>
    <row r="11">
      <c r="A11" s="4" t="inlineStr">
        <is>
          <t>Basic and Diluted Net Income (Loss) per Share</t>
        </is>
      </c>
      <c r="B11" s="4" t="inlineStr">
        <is>
          <t xml:space="preserve">Basic and Diluted Net Income (Loss) per
Share A reconciliation of the number of shares
of Common Stock, par value $ 0.01 SCHEDULE
OF BASIC AND DILUTED NET LOSS PER SHARE
2025 2024
Three Months Ended
March 31,
2025 2024
Basic weighted average number of common shares 4,420 4,370
Potential dilutive effect of stock-based awards 17 14
Dilutive effect of preferred stock 23,267 -
Diluted weighted average number of common shares 27,704 4,384 For the three- month periods ended March
31, 2025 and 2024, and the following outstanding stock-based awards were excluded from the computation of the effect of dilutive securities
on income (loss) per share for the following periods as they would have been anti-dilutive (rounded to thousands): SCHEDULE
OF ANTI-DILUTIVE SECURITIES EXCLUDED FROM COMPUTATION OF EARNINGS PER SHARE
2025 2024
Three Months Ended
March 31,
2025 2024
Options 277 288
Restricted stock units (RSUs) 158 207
Anti-dilutive securities 435 4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COMPONENTS OF ASSETS AND LIABILITIES AND REVENUE CLASSIFIED AS DISCONTINUED</t>
        </is>
      </c>
      <c r="B4" s="4" t="inlineStr">
        <is>
          <t>The table below presents the significant
components of its former discontinued operations results included within loss from discontinued operations, net of tax in the condensed
consolidated statements of operations for the three months ended March 31, 2025 and 2024. SCHEDULE
OF COMPONENTS OF ASSETS AND LIABILITIES AND REVENUE CLASSIFIED AS DISCONTINUED
2025 2024
For The Three Months Ended
March 31,
2025 2024
Loss from discontinued operations $ - $ -
Income tax expense 107 104
Loss from discontinued operations, net of tax $ (107 ) $ (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CURRENT ASSETS</t>
        </is>
      </c>
      <c r="B4" s="4" t="inlineStr">
        <is>
          <t xml:space="preserve">Other current assets consisted of the following
as of March 31, 2025 and December 31, 2024: SCHEDULE
OF OTHER CURRENT ASSETS
March
31, 2025 December
31, 2024
Lab
supplies $ 1,209 $ 1,211
Prepaid expenses 397 535
Other 84 22
Total
other current assets $ 1,690 $ 1,768 </t>
        </is>
      </c>
    </row>
    <row r="5">
      <c r="A5" s="4" t="inlineStr">
        <is>
          <t>SCHEDULE OF BASIC AND DILUTED NET LOSS PER SHARE</t>
        </is>
      </c>
      <c r="B5" s="4" t="inlineStr">
        <is>
          <t xml:space="preserve">SCHEDULE
OF BASIC AND DILUTED NET LOSS PER SHARE
2025 2024
Three Months Ended
March 31,
2025 2024
Basic weighted average number of common shares 4,420 4,370
Potential dilutive effect of stock-based awards 17 14
Dilutive effect of preferred stock 23,267 -
Diluted weighted average number of common shares 27,704 4,384 </t>
        </is>
      </c>
    </row>
    <row r="6">
      <c r="A6" s="4" t="inlineStr">
        <is>
          <t>SCHEDULE OF ANTI-DILUTIVE SECURITIES EXCLUDED FROM COMPUTATION OF EARNINGS PER SHARE</t>
        </is>
      </c>
      <c r="B6" s="4" t="inlineStr">
        <is>
          <t xml:space="preserve">SCHEDULE
OF ANTI-DILUTIVE SECURITIES EXCLUDED FROM COMPUTATION OF EARNINGS PER SHARE
2025 2024
Three Months Ended
March 31,
2025 2024
Options 277 288
Restricted stock units (RSUs) 158 207
Anti-dilutive securities 435 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 MEASURED ON RECURRING BASIS</t>
        </is>
      </c>
      <c r="B4" s="4" t="inlineStr">
        <is>
          <t xml:space="preserve"> SCHEDULE
OF FINANCIAL INSTRUMENT MEASURED ON RECURRING BASIS
As of March 31, 2025 Fair Value Measurements
Fair As of March 31, 2025
Amount Value Level 1 Level 2 Level 3
Liabilities:
Note payable:
Term Loan 2,900 2,765 - - 2,765
$ 2,900 $ 2,765 $ - $ - $ 2,765
As of December 31, 2024 Fair Value Measurements
Carrying Fair As of December 31, 2024
Amount Value Level 1 Level 2 Level 3
Liabilities:
Note payable:
Term Loan $ 4,400 $ 4,290 $ - $ - $ 4,290
$ 4,400 $ 4,290 $ - $ - $ 4,290 </t>
        </is>
      </c>
    </row>
    <row r="5">
      <c r="A5" s="4" t="inlineStr">
        <is>
          <t>SCHEDULE OF FAIR VALUE, ASSETS MEASURED ON RECURRING BASIS, UNOBSERVABLE INPUT RECONCILIATION</t>
        </is>
      </c>
      <c r="B5" s="4" t="inlineStr">
        <is>
          <t xml:space="preserve">A roll forward of the carrying value of
the Term Loan to March 31, 2025 is as follows: SCHEDULE
OF FAIR VALUE, ASSETS MEASURED ON RECURRING BASIS, UNOBSERVABLE INPUT RECONCILIATION
Adjustment to
December 31, Payments Accretion/Interest Mark to March 31,
Term Loan $ 4,290 $ (1,500 ) $ - $ (25 ) $ 2,765
$ 4,290 $ (1,500 ) $ - $ (25 ) $ 2,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RELATED ASSETS AND LIABILITIES</t>
        </is>
      </c>
      <c r="B4" s="4" t="inlineStr">
        <is>
          <t xml:space="preserve">The table below presents the lease-related
assets and liabilities recorded in the Condensed Consolidated Balance Sheet: SCHEDULE
OF LEASE RELATED ASSETS AND LIABILITIES
Classification on March 31, December 31,
Assets
Operating lease assets Operating lease right of use assets 1,518 1,613
Total lease assets $ 1,518 $ 1,613
Liabilities
Current
Operating lease liabilities Other accrued expenses 394 383
Total current lease liabilities $ 394 $ 383
Noncurrent
Operating lease liabilities Operating lease liabilities, net of current portion 1,080 1,183
Total long-term lease liabilities 1,080 1,183
Total lease liabilities $ 1,474 $ 1,566 </t>
        </is>
      </c>
    </row>
    <row r="5">
      <c r="A5" s="4" t="inlineStr">
        <is>
          <t>SCHEDULE OF MATURITIES OF OPERATING LEASE LIABILITIES</t>
        </is>
      </c>
      <c r="B5" s="4" t="inlineStr">
        <is>
          <t xml:space="preserve">The table below reconciles the cash flows
to the lease liabilities recorded on the Company’s Condensed Consolidated Balance Sheet as of March 31, 2025: SCHEDULE
OF MATURITIES OF OPERATING LEASE LIABILITIES
Operating Leases
2025 - remaining nine months $ 412
2026 550
2027 550
2028 275
Total minimum lease payments 1,787
Less: amount of lease payments representing effects of discounting 313
Present value of future minimum lease payments 1,474
Less: current obligations under leases 394
Long-term lease obligations $ 1,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EXPENSES</t>
        </is>
      </c>
      <c r="B4" s="4" t="inlineStr">
        <is>
          <t xml:space="preserve">Other accrued expenses consisted of the
following as of March 31, 2025 and December 31, 2024: SCHEDULE
OF OTHER ACCRUED EXPENSES
March 31, 2025 December 31, 2024
Operating lease liability 394 383
Accrued sales and marketing 28 22
Accrued lab costs 101 173
Accrued professional fees 379 458
Taxes payable 290 262
All others 504 501
Total other accrued expenses $ 1,696 $ 1,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6" t="n">
        <v>0.01</v>
      </c>
      <c r="C2" s="6" t="n">
        <v>0.01</v>
      </c>
    </row>
    <row r="3">
      <c r="A3" s="4" t="inlineStr">
        <is>
          <t>Preferred stock, shares authorized</t>
        </is>
      </c>
      <c r="B3" s="5" t="n">
        <v>5000000</v>
      </c>
      <c r="C3" s="5" t="n">
        <v>5000000</v>
      </c>
    </row>
    <row r="4">
      <c r="A4" s="4" t="inlineStr">
        <is>
          <t>Common stock, par value</t>
        </is>
      </c>
      <c r="B4" s="6" t="n">
        <v>0.01</v>
      </c>
      <c r="C4" s="6" t="n">
        <v>0.01</v>
      </c>
    </row>
    <row r="5">
      <c r="A5" s="4" t="inlineStr">
        <is>
          <t>Common stock, shares authorized</t>
        </is>
      </c>
      <c r="B5" s="5" t="n">
        <v>100000000</v>
      </c>
      <c r="C5" s="5" t="n">
        <v>100000000</v>
      </c>
    </row>
    <row r="6">
      <c r="A6" s="4" t="inlineStr">
        <is>
          <t>Common stock, shares issued</t>
        </is>
      </c>
      <c r="B6" s="5" t="n">
        <v>4560999</v>
      </c>
      <c r="C6" s="5" t="n">
        <v>4539663</v>
      </c>
    </row>
    <row r="7">
      <c r="A7" s="4" t="inlineStr">
        <is>
          <t>Common stock, shares outstanding</t>
        </is>
      </c>
      <c r="B7" s="5" t="n">
        <v>4423093</v>
      </c>
      <c r="C7" s="5" t="n">
        <v>4409323</v>
      </c>
    </row>
    <row r="8">
      <c r="A8" s="4" t="inlineStr">
        <is>
          <t>Treasury stock, shares</t>
        </is>
      </c>
      <c r="B8" s="5" t="n">
        <v>137906</v>
      </c>
      <c r="C8" s="5" t="n">
        <v>130340</v>
      </c>
    </row>
    <row r="9">
      <c r="A9" s="4" t="inlineStr">
        <is>
          <t>Series C Preferred Stock [Member]</t>
        </is>
      </c>
      <c r="B9" s="4" t="inlineStr">
        <is>
          <t xml:space="preserve"> </t>
        </is>
      </c>
      <c r="C9" s="4" t="inlineStr">
        <is>
          <t xml:space="preserve"> </t>
        </is>
      </c>
    </row>
    <row r="10">
      <c r="A10" s="4" t="inlineStr">
        <is>
          <t>Preferred stock, shares issued</t>
        </is>
      </c>
      <c r="B10" s="5" t="n">
        <v>47000</v>
      </c>
      <c r="C10" s="5" t="n">
        <v>47000</v>
      </c>
    </row>
    <row r="11">
      <c r="A11" s="4" t="inlineStr">
        <is>
          <t>Preferred stock, shares outstanding</t>
        </is>
      </c>
      <c r="B11" s="5" t="n">
        <v>47000</v>
      </c>
      <c r="C11" s="5" t="n">
        <v>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SCHEDULE OF SHARE-BASED COMPENSATION ARRANGEMENTS BY SHARE-BASED PAYMENT AWARD
Three Months Ended
March 31,
2025 2024
Cost of revenue $ - $ 3
Sales and marketing 9 30
General and administrative 6 46
Total stock compensation expense $ 15 $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t>
        </is>
      </c>
      <c r="B4" s="4" t="inlineStr">
        <is>
          <t>SCHEDULE OF EFFECTIVE INCOME TAX RATE
Three Months Ended
March 31,
2025 2024
Provision for income tax $ 18 $ 4
Effective income tax rate 1.0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PROFIT (LOSS) FROM SEGMENTS TO CONSOLIDATED</t>
        </is>
      </c>
      <c r="B4" s="4" t="inlineStr">
        <is>
          <t xml:space="preserve">The following table presents reportable
segment profit and loss, including significant expense categories, attributable to the Company’s reportable segment for the periods
presented: SCHEDULE
OF RECONCILIATION OF PROFIT (LOSS) FROM SEGMENTS TO CONSOLIDATED
For The Three Months
Ended March 31,
2025 2024
Revenue, net: $ 11,515 $ 10,178
Less:
Cost of revenue:
Fixed 1,690 1,580
Variable 2,455 2,287
Operating and other expenses:
Sales and marketing 2,814 2,821
Research and development 177 137
General and administrative 2,550 2,239
Interest &amp; other expense, net 57 298
Provision for income taxes 18 4
Segment net income 1,754 812
Reconciliation of profit or loss:
Loss on discontinued operations (107 ) (104 )
Consolidated net income $ 1,647 $ 708 </t>
        </is>
      </c>
    </row>
    <row r="5">
      <c r="A5" s="4" t="inlineStr">
        <is>
          <t>SCHEDULE OF RECONCILIATION OF ADJUSTED EBITDA</t>
        </is>
      </c>
      <c r="B5" s="4" t="inlineStr">
        <is>
          <t xml:space="preserve">SCHEDULE
OF RECONCILIATION OF ADJUSTED EBITDA
Three Months Ended
March 31,
2025 2024
Income from continuing operations (GAAP Basis) $ 1,754 $ 812
Depreciation and amortization 95 52
Stock-based compensation 15 79
Severance expense 168 -
Taxes expense 18 4
Interest accretion expense - 19
Note payable interest 78 197
Interest income (7 ) (16 )
Change in fair value of note payable (25 ) 98
Adjusted EBITDA $ 2,096 $ 1,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Supplemental Disclosures of Non-Cash Activities (in thousands) SUPPLEMENTAL
CASH FLOW INFORMATION
Three Months Ended
March 31,
2025 2024
Taxes accrued for repurchase of restricted shares $ 15 $ 16
Accrued capital expenditures 11 164
Accrued Series C issuance costs 1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IQUIDITY (Details Narrative) - USD ($)</t>
        </is>
      </c>
      <c r="B1" s="2" t="inlineStr">
        <is>
          <t>3 Months Ended</t>
        </is>
      </c>
    </row>
    <row r="2">
      <c r="B2" s="2" t="inlineStr">
        <is>
          <t>Jun. 30, 2025</t>
        </is>
      </c>
      <c r="C2" s="2" t="inlineStr">
        <is>
          <t>Mar. 31, 2025</t>
        </is>
      </c>
      <c r="D2" s="2" t="inlineStr">
        <is>
          <t>Mar. 31, 2024</t>
        </is>
      </c>
      <c r="E2" s="2" t="inlineStr">
        <is>
          <t>Dec. 31, 2024</t>
        </is>
      </c>
      <c r="F2" s="2" t="inlineStr">
        <is>
          <t>Dec. 31, 2023</t>
        </is>
      </c>
      <c r="G2" s="2" t="inlineStr">
        <is>
          <t>May 31, 2022</t>
        </is>
      </c>
      <c r="H2" s="2" t="inlineStr">
        <is>
          <t>Oct. 31, 2021</t>
        </is>
      </c>
      <c r="I2" s="2" t="inlineStr">
        <is>
          <t>Oct. 29, 2021</t>
        </is>
      </c>
      <c r="J2" s="2" t="inlineStr">
        <is>
          <t>Feb. 28, 2021</t>
        </is>
      </c>
    </row>
    <row r="3">
      <c r="A3" s="4" t="inlineStr">
        <is>
          <t>Severance costs</t>
        </is>
      </c>
      <c r="B3" s="4" t="inlineStr">
        <is>
          <t xml:space="preserve"> </t>
        </is>
      </c>
      <c r="C3" s="7" t="n">
        <v>168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income from continuing operations</t>
        </is>
      </c>
      <c r="B4" s="4" t="inlineStr">
        <is>
          <t xml:space="preserve"> </t>
        </is>
      </c>
      <c r="C4" s="5" t="n">
        <v>18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and cash equivalents</t>
        </is>
      </c>
      <c r="B5" s="4" t="inlineStr">
        <is>
          <t xml:space="preserve"> </t>
        </is>
      </c>
      <c r="C5" s="5" t="n">
        <v>1196000</v>
      </c>
      <c r="D5" s="7" t="n">
        <v>2812000</v>
      </c>
      <c r="E5" s="7" t="n">
        <v>1461000</v>
      </c>
      <c r="F5" s="7" t="n">
        <v>3498000</v>
      </c>
      <c r="G5" s="4" t="inlineStr">
        <is>
          <t xml:space="preserve"> </t>
        </is>
      </c>
      <c r="H5" s="4" t="inlineStr">
        <is>
          <t xml:space="preserve"> </t>
        </is>
      </c>
      <c r="I5" s="4" t="inlineStr">
        <is>
          <t xml:space="preserve"> </t>
        </is>
      </c>
      <c r="J5" s="4" t="inlineStr">
        <is>
          <t xml:space="preserve"> </t>
        </is>
      </c>
    </row>
    <row r="6">
      <c r="A6" s="4" t="inlineStr">
        <is>
          <t>Current assets</t>
        </is>
      </c>
      <c r="B6" s="4" t="inlineStr">
        <is>
          <t xml:space="preserve"> </t>
        </is>
      </c>
      <c r="C6" s="5" t="n">
        <v>11654000</v>
      </c>
      <c r="D6" s="4" t="inlineStr">
        <is>
          <t xml:space="preserve"> </t>
        </is>
      </c>
      <c r="E6" s="5" t="n">
        <v>11773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rrent liabilities</t>
        </is>
      </c>
      <c r="B7" s="4" t="inlineStr">
        <is>
          <t xml:space="preserve"> </t>
        </is>
      </c>
      <c r="C7" s="5" t="n">
        <v>8678000</v>
      </c>
      <c r="D7" s="4" t="inlineStr">
        <is>
          <t xml:space="preserve"> </t>
        </is>
      </c>
      <c r="E7" s="7" t="n">
        <v>1061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7" t="n">
        <v>1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t>
        </is>
      </c>
      <c r="B9" s="4" t="inlineStr">
        <is>
          <t xml:space="preserve"> </t>
        </is>
      </c>
      <c r="C9" s="6" t="n">
        <v>0.01</v>
      </c>
      <c r="D9" s="6" t="n">
        <v>0.01</v>
      </c>
      <c r="E9" s="6" t="n">
        <v>0.01</v>
      </c>
      <c r="F9" s="4" t="inlineStr">
        <is>
          <t xml:space="preserve"> </t>
        </is>
      </c>
      <c r="G9" s="4" t="inlineStr">
        <is>
          <t xml:space="preserve"> </t>
        </is>
      </c>
      <c r="H9" s="4" t="inlineStr">
        <is>
          <t xml:space="preserve"> </t>
        </is>
      </c>
      <c r="I9" s="4" t="inlineStr">
        <is>
          <t xml:space="preserve"> </t>
        </is>
      </c>
      <c r="J9" s="6" t="n">
        <v>0.01</v>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verance costs</t>
        </is>
      </c>
      <c r="B11" s="7"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nimum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verance costs</t>
        </is>
      </c>
      <c r="B13" s="5" t="n">
        <v>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verance costs</t>
        </is>
      </c>
      <c r="B15" s="7" t="n">
        <v>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 Loan [Member] | Broad Oa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7" t="n">
        <v>2000000</v>
      </c>
      <c r="H17" s="7" t="n">
        <v>8000000</v>
      </c>
      <c r="I17" s="7" t="n">
        <v>8000000</v>
      </c>
      <c r="J17" s="4" t="inlineStr">
        <is>
          <t xml:space="preserve"> </t>
        </is>
      </c>
    </row>
    <row r="18">
      <c r="A18" s="4" t="inlineStr">
        <is>
          <t>Term Loan [Member] | Broad Oak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c r="G19" s="7" t="n">
        <v>2000000</v>
      </c>
      <c r="H19" s="4" t="inlineStr">
        <is>
          <t xml:space="preserve"> </t>
        </is>
      </c>
      <c r="I19" s="4" t="inlineStr">
        <is>
          <t xml:space="preserve"> </t>
        </is>
      </c>
      <c r="J19"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ASSETS AND LIABILITIES AND REVENUE CLASSIFIED AS DISCONTINUED (Details) - USD ($) $ in Thousands</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Loss from discontinued operations</t>
        </is>
      </c>
      <c r="B4" s="4" t="inlineStr">
        <is>
          <t xml:space="preserve"> </t>
        </is>
      </c>
      <c r="C4" s="4" t="inlineStr">
        <is>
          <t xml:space="preserve"> </t>
        </is>
      </c>
    </row>
    <row r="5">
      <c r="A5" s="4" t="inlineStr">
        <is>
          <t>Income tax expense</t>
        </is>
      </c>
      <c r="B5" s="5" t="n">
        <v>107</v>
      </c>
      <c r="C5" s="5" t="n">
        <v>104</v>
      </c>
    </row>
    <row r="6">
      <c r="A6" s="4" t="inlineStr">
        <is>
          <t>Loss from discontinued operations, net of tax</t>
        </is>
      </c>
      <c r="B6" s="7" t="n">
        <v>-107</v>
      </c>
      <c r="C6" s="7" t="n">
        <v>-10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ISCONTINUED OPERATIONS (Details Narrative)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Cash used in operating activities discontinued operations</t>
        </is>
      </c>
      <c r="B4" s="7" t="n">
        <v>0</v>
      </c>
      <c r="C4" s="7" t="n">
        <v>0</v>
      </c>
    </row>
    <row r="5">
      <c r="A5" s="4" t="inlineStr">
        <is>
          <t>Depreciation and amortization expense within discontinued operations</t>
        </is>
      </c>
      <c r="B5" s="7" t="n">
        <v>0</v>
      </c>
      <c r="C5" s="7"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THER CURRENT ASSET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Lab supplies</t>
        </is>
      </c>
      <c r="B3" s="7" t="n">
        <v>1209</v>
      </c>
      <c r="C3" s="7" t="n">
        <v>1211</v>
      </c>
    </row>
    <row r="4">
      <c r="A4" s="4" t="inlineStr">
        <is>
          <t>Prepaid expenses</t>
        </is>
      </c>
      <c r="B4" s="5" t="n">
        <v>397</v>
      </c>
      <c r="C4" s="5" t="n">
        <v>535</v>
      </c>
    </row>
    <row r="5">
      <c r="A5" s="4" t="inlineStr">
        <is>
          <t>Other</t>
        </is>
      </c>
      <c r="B5" s="5" t="n">
        <v>84</v>
      </c>
      <c r="C5" s="5" t="n">
        <v>22</v>
      </c>
    </row>
    <row r="6">
      <c r="A6" s="4" t="inlineStr">
        <is>
          <t>Total other current assets</t>
        </is>
      </c>
      <c r="B6" s="7" t="n">
        <v>1690</v>
      </c>
      <c r="C6" s="7" t="n">
        <v>17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 shares shares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Basic weighted average number of common shares</t>
        </is>
      </c>
      <c r="B4" s="5" t="n">
        <v>4420</v>
      </c>
      <c r="C4" s="5" t="n">
        <v>4370</v>
      </c>
    </row>
    <row r="5">
      <c r="A5" s="4" t="inlineStr">
        <is>
          <t>Potential dilutive effect of stock-based awards</t>
        </is>
      </c>
      <c r="B5" s="5" t="n">
        <v>17</v>
      </c>
      <c r="C5" s="5" t="n">
        <v>14</v>
      </c>
    </row>
    <row r="6">
      <c r="A6" s="4" t="inlineStr">
        <is>
          <t>Dilutive effect of preferred stock</t>
        </is>
      </c>
      <c r="B6" s="5" t="n">
        <v>23267</v>
      </c>
      <c r="C6" s="4" t="inlineStr">
        <is>
          <t xml:space="preserve"> </t>
        </is>
      </c>
    </row>
    <row r="7">
      <c r="A7" s="4" t="inlineStr">
        <is>
          <t>Diluted weighted average number of common shares</t>
        </is>
      </c>
      <c r="B7" s="5" t="n">
        <v>27704</v>
      </c>
      <c r="C7" s="5" t="n">
        <v>438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435</v>
      </c>
      <c r="C4" s="5" t="n">
        <v>495</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77</v>
      </c>
      <c r="C7" s="5" t="n">
        <v>288</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58</v>
      </c>
      <c r="C10" s="5" t="n">
        <v>20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net</t>
        </is>
      </c>
      <c r="B4" s="7" t="n">
        <v>11515</v>
      </c>
      <c r="C4" s="7" t="n">
        <v>10178</v>
      </c>
    </row>
    <row r="5">
      <c r="A5" s="4" t="inlineStr">
        <is>
          <t>Cost of revenue</t>
        </is>
      </c>
      <c r="B5" s="5" t="n">
        <v>4145</v>
      </c>
      <c r="C5" s="5" t="n">
        <v>3867</v>
      </c>
    </row>
    <row r="6">
      <c r="A6" s="4" t="inlineStr">
        <is>
          <t>Gross profit</t>
        </is>
      </c>
      <c r="B6" s="5" t="n">
        <v>7370</v>
      </c>
      <c r="C6" s="5" t="n">
        <v>6311</v>
      </c>
    </row>
    <row r="7">
      <c r="A7" s="3" t="inlineStr">
        <is>
          <t>Operating expenses:</t>
        </is>
      </c>
      <c r="B7" s="4" t="inlineStr">
        <is>
          <t xml:space="preserve"> </t>
        </is>
      </c>
      <c r="C7" s="4" t="inlineStr">
        <is>
          <t xml:space="preserve"> </t>
        </is>
      </c>
    </row>
    <row r="8">
      <c r="A8" s="4" t="inlineStr">
        <is>
          <t>Sales and marketing</t>
        </is>
      </c>
      <c r="B8" s="5" t="n">
        <v>2814</v>
      </c>
      <c r="C8" s="5" t="n">
        <v>2821</v>
      </c>
    </row>
    <row r="9">
      <c r="A9" s="4" t="inlineStr">
        <is>
          <t>Research and development</t>
        </is>
      </c>
      <c r="B9" s="5" t="n">
        <v>177</v>
      </c>
      <c r="C9" s="5" t="n">
        <v>137</v>
      </c>
    </row>
    <row r="10">
      <c r="A10" s="4" t="inlineStr">
        <is>
          <t>General and administrative</t>
        </is>
      </c>
      <c r="B10" s="5" t="n">
        <v>2550</v>
      </c>
      <c r="C10" s="5" t="n">
        <v>2239</v>
      </c>
    </row>
    <row r="11">
      <c r="A11" s="4" t="inlineStr">
        <is>
          <t>Total operating expenses</t>
        </is>
      </c>
      <c r="B11" s="5" t="n">
        <v>5541</v>
      </c>
      <c r="C11" s="5" t="n">
        <v>5197</v>
      </c>
    </row>
    <row r="12">
      <c r="A12" s="4" t="inlineStr">
        <is>
          <t>Operating income from continuing operations</t>
        </is>
      </c>
      <c r="B12" s="5" t="n">
        <v>1829</v>
      </c>
      <c r="C12" s="5" t="n">
        <v>1114</v>
      </c>
    </row>
    <row r="13">
      <c r="A13" s="4" t="inlineStr">
        <is>
          <t>Interest accretion expense</t>
        </is>
      </c>
      <c r="B13" s="4" t="inlineStr">
        <is>
          <t xml:space="preserve"> </t>
        </is>
      </c>
      <c r="C13" s="5" t="n">
        <v>19</v>
      </c>
    </row>
    <row r="14">
      <c r="A14" s="4" t="inlineStr">
        <is>
          <t>Note payable interest</t>
        </is>
      </c>
      <c r="B14" s="5" t="n">
        <v>-78</v>
      </c>
      <c r="C14" s="5" t="n">
        <v>-197</v>
      </c>
    </row>
    <row r="15">
      <c r="A15" s="4" t="inlineStr">
        <is>
          <t>Other income (expense), net</t>
        </is>
      </c>
      <c r="B15" s="5" t="n">
        <v>21</v>
      </c>
      <c r="C15" s="5" t="n">
        <v>-82</v>
      </c>
    </row>
    <row r="16">
      <c r="A16" s="4" t="inlineStr">
        <is>
          <t>Income from continuing operations before tax</t>
        </is>
      </c>
      <c r="B16" s="5" t="n">
        <v>1772</v>
      </c>
      <c r="C16" s="5" t="n">
        <v>816</v>
      </c>
    </row>
    <row r="17">
      <c r="A17" s="4" t="inlineStr">
        <is>
          <t>Provision for income taxes</t>
        </is>
      </c>
      <c r="B17" s="5" t="n">
        <v>18</v>
      </c>
      <c r="C17" s="5" t="n">
        <v>4</v>
      </c>
    </row>
    <row r="18">
      <c r="A18" s="4" t="inlineStr">
        <is>
          <t>Income from continuing operations</t>
        </is>
      </c>
      <c r="B18" s="5" t="n">
        <v>1754</v>
      </c>
      <c r="C18" s="5" t="n">
        <v>812</v>
      </c>
    </row>
    <row r="19">
      <c r="A19" s="4" t="inlineStr">
        <is>
          <t>Loss from discontinued operations, net of tax</t>
        </is>
      </c>
      <c r="B19" s="5" t="n">
        <v>-107</v>
      </c>
      <c r="C19" s="5" t="n">
        <v>-104</v>
      </c>
    </row>
    <row r="20">
      <c r="A20" s="4" t="inlineStr">
        <is>
          <t>Net income</t>
        </is>
      </c>
      <c r="B20" s="7" t="n">
        <v>1647</v>
      </c>
      <c r="C20" s="7" t="n">
        <v>708</v>
      </c>
    </row>
    <row r="21">
      <c r="A21" s="3" t="inlineStr">
        <is>
          <t>Basic income (loss) per share of common stock:</t>
        </is>
      </c>
      <c r="B21" s="4" t="inlineStr">
        <is>
          <t xml:space="preserve"> </t>
        </is>
      </c>
      <c r="C21" s="4" t="inlineStr">
        <is>
          <t xml:space="preserve"> </t>
        </is>
      </c>
    </row>
    <row r="22">
      <c r="A22" s="4" t="inlineStr">
        <is>
          <t>From continuing operations</t>
        </is>
      </c>
      <c r="B22" s="6" t="n">
        <v>0.4</v>
      </c>
      <c r="C22" s="6" t="n">
        <v>0.19</v>
      </c>
    </row>
    <row r="23">
      <c r="A23" s="4" t="inlineStr">
        <is>
          <t>From discontinued operations</t>
        </is>
      </c>
      <c r="B23" s="8" t="n">
        <v>-0.03</v>
      </c>
      <c r="C23" s="8" t="n">
        <v>-0.02</v>
      </c>
    </row>
    <row r="24">
      <c r="A24" s="4" t="inlineStr">
        <is>
          <t>Net income (loss) per basic share of common stock</t>
        </is>
      </c>
      <c r="B24" s="8" t="n">
        <v>0.37</v>
      </c>
      <c r="C24" s="8" t="n">
        <v>0.16</v>
      </c>
    </row>
    <row r="25">
      <c r="A25" s="3" t="inlineStr">
        <is>
          <t>Diluted income (loss) per share of common stock:</t>
        </is>
      </c>
      <c r="B25" s="4" t="inlineStr">
        <is>
          <t xml:space="preserve"> </t>
        </is>
      </c>
      <c r="C25" s="4" t="inlineStr">
        <is>
          <t xml:space="preserve"> </t>
        </is>
      </c>
    </row>
    <row r="26">
      <c r="A26" s="4" t="inlineStr">
        <is>
          <t>From continuing operations</t>
        </is>
      </c>
      <c r="B26" s="8" t="n">
        <v>0.06</v>
      </c>
      <c r="C26" s="8" t="n">
        <v>0.19</v>
      </c>
    </row>
    <row r="27">
      <c r="A27" s="4" t="inlineStr">
        <is>
          <t>From discontinued operations</t>
        </is>
      </c>
      <c r="B27" s="5" t="n">
        <v>0</v>
      </c>
      <c r="C27" s="8" t="n">
        <v>-0.02</v>
      </c>
    </row>
    <row r="28">
      <c r="A28" s="4" t="inlineStr">
        <is>
          <t>Net income (loss) per diluted share of common stock</t>
        </is>
      </c>
      <c r="B28" s="6" t="n">
        <v>0.06</v>
      </c>
      <c r="C28" s="6" t="n">
        <v>0.16</v>
      </c>
    </row>
    <row r="29">
      <c r="A29" s="3" t="inlineStr">
        <is>
          <t>Weighted average number of common shares and common share equivalents outstanding:</t>
        </is>
      </c>
      <c r="B29" s="4" t="inlineStr">
        <is>
          <t xml:space="preserve"> </t>
        </is>
      </c>
      <c r="C29" s="4" t="inlineStr">
        <is>
          <t xml:space="preserve"> </t>
        </is>
      </c>
    </row>
    <row r="30">
      <c r="A30" s="4" t="inlineStr">
        <is>
          <t>Basic</t>
        </is>
      </c>
      <c r="B30" s="5" t="n">
        <v>4420</v>
      </c>
      <c r="C30" s="5" t="n">
        <v>4370</v>
      </c>
    </row>
    <row r="31">
      <c r="A31" s="4" t="inlineStr">
        <is>
          <t>Diluted</t>
        </is>
      </c>
      <c r="B31" s="5" t="n">
        <v>27704</v>
      </c>
      <c r="C31" s="5" t="n">
        <v>43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MMARY OF SIGNIFICANT ACCOUNTING POLICIES (Details Narrative) - $ / shares</t>
        </is>
      </c>
      <c r="B1" s="2" t="inlineStr">
        <is>
          <t>Mar. 31, 2025</t>
        </is>
      </c>
      <c r="C1" s="2" t="inlineStr">
        <is>
          <t>Dec. 31, 2024</t>
        </is>
      </c>
      <c r="D1" s="2" t="inlineStr">
        <is>
          <t>Mar. 31, 2024</t>
        </is>
      </c>
      <c r="E1" s="2" t="inlineStr">
        <is>
          <t>Feb. 28,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6" t="n">
        <v>0.01</v>
      </c>
      <c r="C3" s="6" t="n">
        <v>0.01</v>
      </c>
      <c r="D3" s="6" t="n">
        <v>0.01</v>
      </c>
      <c r="E3" s="6" t="n">
        <v>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 MEASURED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liabilities</t>
        </is>
      </c>
      <c r="B3" s="7" t="n">
        <v>2900</v>
      </c>
      <c r="C3" s="7" t="n">
        <v>4400</v>
      </c>
    </row>
    <row r="4">
      <c r="A4" s="4" t="inlineStr">
        <is>
          <t>Fair Value Measured at Net Asset Value Per Shar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liabilities</t>
        </is>
      </c>
      <c r="B6" s="5" t="n">
        <v>2765</v>
      </c>
      <c r="C6" s="5" t="n">
        <v>4290</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liabilities</t>
        </is>
      </c>
      <c r="B9" s="4" t="inlineStr">
        <is>
          <t xml:space="preserve"> </t>
        </is>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liabilitie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liabilities</t>
        </is>
      </c>
      <c r="B15" s="5" t="n">
        <v>2765</v>
      </c>
      <c r="C15" s="5" t="n">
        <v>4290</v>
      </c>
    </row>
    <row r="16">
      <c r="A16" s="4" t="inlineStr">
        <is>
          <t>Term Loa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payable</t>
        </is>
      </c>
      <c r="B18" s="5" t="n">
        <v>2900</v>
      </c>
      <c r="C18" s="5" t="n">
        <v>4400</v>
      </c>
    </row>
    <row r="19">
      <c r="A19" s="4" t="inlineStr">
        <is>
          <t>Term Loan [Member] | Fair Value Measured at Net Asset Value Per Shar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payable</t>
        </is>
      </c>
      <c r="B21" s="5" t="n">
        <v>2765</v>
      </c>
      <c r="C21" s="5" t="n">
        <v>4290</v>
      </c>
    </row>
    <row r="22">
      <c r="A22" s="4" t="inlineStr">
        <is>
          <t>Term Loan [Member] | Fair Value, Inputs, Level 1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otes payable</t>
        </is>
      </c>
      <c r="B24" s="4" t="inlineStr">
        <is>
          <t xml:space="preserve"> </t>
        </is>
      </c>
      <c r="C24" s="4" t="inlineStr">
        <is>
          <t xml:space="preserve"> </t>
        </is>
      </c>
    </row>
    <row r="25">
      <c r="A25" s="4" t="inlineStr">
        <is>
          <t>Term Loan [Member] | 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es payable</t>
        </is>
      </c>
      <c r="B27" s="4" t="inlineStr">
        <is>
          <t xml:space="preserve"> </t>
        </is>
      </c>
      <c r="C27" s="4" t="inlineStr">
        <is>
          <t xml:space="preserve"> </t>
        </is>
      </c>
    </row>
    <row r="28">
      <c r="A28" s="4" t="inlineStr">
        <is>
          <t>Term Loan [Member] | Fair Valu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es payable</t>
        </is>
      </c>
      <c r="B30" s="7" t="n">
        <v>2765</v>
      </c>
      <c r="C30" s="7" t="n">
        <v>42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ASSETS MEASURED ON RECURRING BASIS, UNOBSERVABLE INPUT RECONCILIATION (Details)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7" t="n">
        <v>4290</v>
      </c>
    </row>
    <row r="5">
      <c r="A5" s="4" t="inlineStr">
        <is>
          <t>Payments</t>
        </is>
      </c>
      <c r="B5" s="5" t="n">
        <v>-1500</v>
      </c>
    </row>
    <row r="6">
      <c r="A6" s="4" t="inlineStr">
        <is>
          <t>Accretion/interest accrued</t>
        </is>
      </c>
      <c r="B6" s="4" t="inlineStr">
        <is>
          <t xml:space="preserve"> </t>
        </is>
      </c>
    </row>
    <row r="7">
      <c r="A7" s="4" t="inlineStr">
        <is>
          <t>Adjustment to fair value/mark to market</t>
        </is>
      </c>
      <c r="B7" s="5" t="n">
        <v>-25</v>
      </c>
    </row>
    <row r="8">
      <c r="A8" s="4" t="inlineStr">
        <is>
          <t>Ending balance</t>
        </is>
      </c>
      <c r="B8" s="5" t="n">
        <v>2765</v>
      </c>
    </row>
    <row r="9">
      <c r="A9" s="4" t="inlineStr">
        <is>
          <t>Term Loan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5" t="n">
        <v>4290</v>
      </c>
    </row>
    <row r="12">
      <c r="A12" s="4" t="inlineStr">
        <is>
          <t>Payments</t>
        </is>
      </c>
      <c r="B12" s="5" t="n">
        <v>-1500</v>
      </c>
    </row>
    <row r="13">
      <c r="A13" s="4" t="inlineStr">
        <is>
          <t>Accretion/interest accrued</t>
        </is>
      </c>
      <c r="B13" s="4" t="inlineStr">
        <is>
          <t xml:space="preserve"> </t>
        </is>
      </c>
    </row>
    <row r="14">
      <c r="A14" s="4" t="inlineStr">
        <is>
          <t>Adjustment to fair value/mark to market</t>
        </is>
      </c>
      <c r="B14" s="5" t="n">
        <v>-25</v>
      </c>
    </row>
    <row r="15">
      <c r="A15" s="4" t="inlineStr">
        <is>
          <t>Ending balance</t>
        </is>
      </c>
      <c r="B15" s="7" t="n">
        <v>276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LEASE RELATED ASSETS AND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assets</t>
        </is>
      </c>
      <c r="B3" s="7" t="n">
        <v>1518</v>
      </c>
      <c r="C3" s="7" t="n">
        <v>1613</v>
      </c>
    </row>
    <row r="4">
      <c r="A4" s="4" t="inlineStr">
        <is>
          <t>Total lease assets</t>
        </is>
      </c>
      <c r="B4" s="7" t="n">
        <v>1518</v>
      </c>
      <c r="C4" s="7" t="n">
        <v>1613</v>
      </c>
    </row>
    <row r="5">
      <c r="A5" s="4" t="inlineStr">
        <is>
          <t>Operating Lease, Liability, Current, Statement of Financial Position [Extensible Enumeration]</t>
        </is>
      </c>
      <c r="B5" s="4" t="inlineStr">
        <is>
          <t>Other accrued expenses</t>
        </is>
      </c>
      <c r="C5" s="4" t="inlineStr">
        <is>
          <t>Other accrued expenses</t>
        </is>
      </c>
    </row>
    <row r="6">
      <c r="A6" s="4" t="inlineStr">
        <is>
          <t>Operating lease, liability, current</t>
        </is>
      </c>
      <c r="B6" s="7" t="n">
        <v>394</v>
      </c>
      <c r="C6" s="7" t="n">
        <v>383</v>
      </c>
    </row>
    <row r="7">
      <c r="A7" s="4" t="inlineStr">
        <is>
          <t>Total current lease liabilities</t>
        </is>
      </c>
      <c r="B7" s="5" t="n">
        <v>394</v>
      </c>
      <c r="C7" s="5" t="n">
        <v>383</v>
      </c>
    </row>
    <row r="8">
      <c r="A8" s="4" t="inlineStr">
        <is>
          <t>Operating lease, liability, noncurrent</t>
        </is>
      </c>
      <c r="B8" s="5" t="n">
        <v>1080</v>
      </c>
      <c r="C8" s="5" t="n">
        <v>1183</v>
      </c>
    </row>
    <row r="9">
      <c r="A9" s="4" t="inlineStr">
        <is>
          <t>Total long-term lease liabilities</t>
        </is>
      </c>
      <c r="B9" s="5" t="n">
        <v>1080</v>
      </c>
      <c r="C9" s="5" t="n">
        <v>1183</v>
      </c>
    </row>
    <row r="10">
      <c r="A10" s="4" t="inlineStr">
        <is>
          <t>Total lease liabilities</t>
        </is>
      </c>
      <c r="B10" s="7" t="n">
        <v>1474</v>
      </c>
      <c r="C10" s="7" t="n">
        <v>15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 - remaining nine months</t>
        </is>
      </c>
      <c r="B3" s="7" t="n">
        <v>412</v>
      </c>
      <c r="C3" s="4" t="inlineStr">
        <is>
          <t xml:space="preserve"> </t>
        </is>
      </c>
    </row>
    <row r="4">
      <c r="A4" s="4" t="inlineStr">
        <is>
          <t>2026</t>
        </is>
      </c>
      <c r="B4" s="5" t="n">
        <v>550</v>
      </c>
      <c r="C4" s="4" t="inlineStr">
        <is>
          <t xml:space="preserve"> </t>
        </is>
      </c>
    </row>
    <row r="5">
      <c r="A5" s="4" t="inlineStr">
        <is>
          <t>2027</t>
        </is>
      </c>
      <c r="B5" s="5" t="n">
        <v>550</v>
      </c>
      <c r="C5" s="4" t="inlineStr">
        <is>
          <t xml:space="preserve"> </t>
        </is>
      </c>
    </row>
    <row r="6">
      <c r="A6" s="4" t="inlineStr">
        <is>
          <t>2028</t>
        </is>
      </c>
      <c r="B6" s="5" t="n">
        <v>275</v>
      </c>
      <c r="C6" s="4" t="inlineStr">
        <is>
          <t xml:space="preserve"> </t>
        </is>
      </c>
    </row>
    <row r="7">
      <c r="A7" s="4" t="inlineStr">
        <is>
          <t>Total minimum lease payments</t>
        </is>
      </c>
      <c r="B7" s="5" t="n">
        <v>1787</v>
      </c>
      <c r="C7" s="4" t="inlineStr">
        <is>
          <t xml:space="preserve"> </t>
        </is>
      </c>
    </row>
    <row r="8">
      <c r="A8" s="4" t="inlineStr">
        <is>
          <t>Less: amount of lease payments representing effects of discounting</t>
        </is>
      </c>
      <c r="B8" s="5" t="n">
        <v>313</v>
      </c>
      <c r="C8" s="4" t="inlineStr">
        <is>
          <t xml:space="preserve"> </t>
        </is>
      </c>
    </row>
    <row r="9">
      <c r="A9" s="4" t="inlineStr">
        <is>
          <t>Total lease liabilities</t>
        </is>
      </c>
      <c r="B9" s="5" t="n">
        <v>1474</v>
      </c>
      <c r="C9" s="7" t="n">
        <v>1566</v>
      </c>
    </row>
    <row r="10">
      <c r="A10" s="4" t="inlineStr">
        <is>
          <t>Less: current obligations under leases</t>
        </is>
      </c>
      <c r="B10" s="5" t="n">
        <v>394</v>
      </c>
      <c r="C10" s="5" t="n">
        <v>383</v>
      </c>
    </row>
    <row r="11">
      <c r="A11" s="4" t="inlineStr">
        <is>
          <t>Total long-term lease liabilities</t>
        </is>
      </c>
      <c r="B11" s="7" t="n">
        <v>1080</v>
      </c>
      <c r="C11" s="7" t="n">
        <v>11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LEASES (Details Narrative)</t>
        </is>
      </c>
      <c r="B1" s="2" t="inlineStr">
        <is>
          <t>Mar. 31, 2025</t>
        </is>
      </c>
    </row>
    <row r="2">
      <c r="A2" s="3" t="inlineStr">
        <is>
          <t>Leases</t>
        </is>
      </c>
      <c r="B2" s="4" t="inlineStr">
        <is>
          <t xml:space="preserve"> </t>
        </is>
      </c>
    </row>
    <row r="3">
      <c r="A3" s="4" t="inlineStr">
        <is>
          <t>Operating lease, weighted average remaining lease term</t>
        </is>
      </c>
      <c r="B3" s="4" t="inlineStr">
        <is>
          <t>3 years 3 months</t>
        </is>
      </c>
    </row>
    <row r="4">
      <c r="A4" s="4" t="inlineStr">
        <is>
          <t>Operating lease, weighted average discount rate, percent</t>
        </is>
      </c>
      <c r="B4" s="9" t="n">
        <v>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perating lease liability</t>
        </is>
      </c>
      <c r="B3" s="7" t="n">
        <v>394</v>
      </c>
      <c r="C3" s="7" t="n">
        <v>383</v>
      </c>
    </row>
    <row r="4">
      <c r="A4" s="4" t="inlineStr">
        <is>
          <t>Accrued sales and marketing</t>
        </is>
      </c>
      <c r="B4" s="5" t="n">
        <v>28</v>
      </c>
      <c r="C4" s="5" t="n">
        <v>22</v>
      </c>
    </row>
    <row r="5">
      <c r="A5" s="4" t="inlineStr">
        <is>
          <t>Accrued lab costs</t>
        </is>
      </c>
      <c r="B5" s="5" t="n">
        <v>101</v>
      </c>
      <c r="C5" s="5" t="n">
        <v>173</v>
      </c>
    </row>
    <row r="6">
      <c r="A6" s="4" t="inlineStr">
        <is>
          <t>Accrued professional fees</t>
        </is>
      </c>
      <c r="B6" s="5" t="n">
        <v>379</v>
      </c>
      <c r="C6" s="5" t="n">
        <v>458</v>
      </c>
    </row>
    <row r="7">
      <c r="A7" s="4" t="inlineStr">
        <is>
          <t>Taxes payable</t>
        </is>
      </c>
      <c r="B7" s="5" t="n">
        <v>290</v>
      </c>
      <c r="C7" s="5" t="n">
        <v>262</v>
      </c>
    </row>
    <row r="8">
      <c r="A8" s="4" t="inlineStr">
        <is>
          <t>All others</t>
        </is>
      </c>
      <c r="B8" s="5" t="n">
        <v>504</v>
      </c>
      <c r="C8" s="5" t="n">
        <v>501</v>
      </c>
    </row>
    <row r="9">
      <c r="A9" s="4" t="inlineStr">
        <is>
          <t>Total other accrued expenses</t>
        </is>
      </c>
      <c r="B9" s="7" t="n">
        <v>1696</v>
      </c>
      <c r="C9" s="7" t="n">
        <v>1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ARRANGEMENTS BY SHARE-BASED PAYMENT AWARD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 compensation expense</t>
        </is>
      </c>
      <c r="B4" s="7" t="n">
        <v>15</v>
      </c>
      <c r="C4" s="7" t="n">
        <v>79</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 compensation expense</t>
        </is>
      </c>
      <c r="B7" s="4" t="inlineStr">
        <is>
          <t xml:space="preserve"> </t>
        </is>
      </c>
      <c r="C7" s="5" t="n">
        <v>3</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 compensation expense</t>
        </is>
      </c>
      <c r="B10" s="5" t="n">
        <v>9</v>
      </c>
      <c r="C10" s="5" t="n">
        <v>30</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 compensation expense</t>
        </is>
      </c>
      <c r="B13" s="7" t="n">
        <v>6</v>
      </c>
      <c r="C13" s="7" t="n">
        <v>4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BASED COMPENSATION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options awards issued</t>
        </is>
      </c>
      <c r="B4" s="5" t="n">
        <v>0</v>
      </c>
      <c r="C4" s="5" t="n">
        <v>0</v>
      </c>
    </row>
    <row r="5">
      <c r="A5" s="4" t="inlineStr">
        <is>
          <t>Share based payment arrangement, expense</t>
        </is>
      </c>
      <c r="B5" s="7" t="n">
        <v>15000</v>
      </c>
      <c r="C5" s="7" t="n">
        <v>79000</v>
      </c>
    </row>
    <row r="6">
      <c r="A6" s="4" t="inlineStr">
        <is>
          <t>Stock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arrangement, description</t>
        </is>
      </c>
      <c r="B8" s="4" t="inlineStr">
        <is>
          <t>stock options have been granted
with an exercise price equal to the market value of the Common Stock on the date of grant, with expiration 10 years from the date they
are granted, and generally vest over a one to three-year period for employees and members of the Board. Upon exercise, new shares will
be issued by the Company. The restricted shares and restricted stock units (“RSUs”) granted to Board members and employees
generally have a three-year graded vesting period and are subject to accelerated vesting and forfeiture under certain circumstances.</t>
        </is>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EFFECTIVE INCOM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t>
        </is>
      </c>
      <c r="B4" s="7" t="n">
        <v>18</v>
      </c>
      <c r="C4" s="7" t="n">
        <v>4</v>
      </c>
    </row>
    <row r="5">
      <c r="A5" s="4" t="inlineStr">
        <is>
          <t>Effective income tax rate</t>
        </is>
      </c>
      <c r="B5" s="9" t="n">
        <v>0.01</v>
      </c>
      <c r="C5" s="10" t="n">
        <v>0.00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densed Consolidated Statements of Stockholders' Deficit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at Dec. 31, 2023</t>
        </is>
      </c>
      <c r="B2" s="7" t="n">
        <v>405</v>
      </c>
      <c r="C2" s="7" t="n">
        <v>-2008</v>
      </c>
      <c r="D2" s="7" t="n">
        <v>188146</v>
      </c>
      <c r="E2" s="7" t="n">
        <v>-242082</v>
      </c>
      <c r="F2" s="7" t="n">
        <v>-55539</v>
      </c>
    </row>
    <row r="3">
      <c r="A3" s="4" t="inlineStr">
        <is>
          <t>Balance, shares at Dec. 31, 2023</t>
        </is>
      </c>
      <c r="B3" s="5" t="n">
        <v>4447489</v>
      </c>
      <c r="C3" s="4" t="inlineStr">
        <is>
          <t xml:space="preserve"> </t>
        </is>
      </c>
      <c r="D3" s="4" t="inlineStr">
        <is>
          <t xml:space="preserve"> </t>
        </is>
      </c>
      <c r="E3" s="4" t="inlineStr">
        <is>
          <t xml:space="preserve"> </t>
        </is>
      </c>
      <c r="F3" s="4" t="inlineStr">
        <is>
          <t xml:space="preserve"> </t>
        </is>
      </c>
    </row>
    <row r="4">
      <c r="A4" s="4" t="inlineStr">
        <is>
          <t>Treasury Balance, shares at Dec. 31, 2023</t>
        </is>
      </c>
      <c r="B4" s="4" t="inlineStr">
        <is>
          <t xml:space="preserve"> </t>
        </is>
      </c>
      <c r="C4" s="5" t="n">
        <v>96044</v>
      </c>
      <c r="D4" s="4" t="inlineStr">
        <is>
          <t xml:space="preserve"> </t>
        </is>
      </c>
      <c r="E4" s="4" t="inlineStr">
        <is>
          <t xml:space="preserve"> </t>
        </is>
      </c>
      <c r="F4" s="4" t="inlineStr">
        <is>
          <t xml:space="preserve"> </t>
        </is>
      </c>
    </row>
    <row r="5">
      <c r="A5" s="4" t="inlineStr">
        <is>
          <t>Issuance of common stock</t>
        </is>
      </c>
      <c r="B5" s="7" t="n">
        <v>1</v>
      </c>
      <c r="C5" s="4" t="inlineStr">
        <is>
          <t xml:space="preserve"> </t>
        </is>
      </c>
      <c r="D5" s="5" t="n">
        <v>-1</v>
      </c>
      <c r="E5" s="4" t="inlineStr">
        <is>
          <t xml:space="preserve"> </t>
        </is>
      </c>
      <c r="F5" s="4" t="inlineStr">
        <is>
          <t xml:space="preserve"> </t>
        </is>
      </c>
    </row>
    <row r="6">
      <c r="A6" s="4" t="inlineStr">
        <is>
          <t>Issuance of common stock, shares</t>
        </is>
      </c>
      <c r="B6" s="5" t="n">
        <v>39668</v>
      </c>
      <c r="C6" s="4" t="inlineStr">
        <is>
          <t xml:space="preserve"> </t>
        </is>
      </c>
      <c r="D6" s="4" t="inlineStr">
        <is>
          <t xml:space="preserve"> </t>
        </is>
      </c>
      <c r="E6" s="4" t="inlineStr">
        <is>
          <t xml:space="preserve"> </t>
        </is>
      </c>
      <c r="F6" s="4" t="inlineStr">
        <is>
          <t xml:space="preserve"> </t>
        </is>
      </c>
    </row>
    <row r="7">
      <c r="A7" s="4" t="inlineStr">
        <is>
          <t>Treasury stock purchased</t>
        </is>
      </c>
      <c r="B7" s="4" t="inlineStr">
        <is>
          <t xml:space="preserve"> </t>
        </is>
      </c>
      <c r="C7" s="7" t="n">
        <v>-16</v>
      </c>
      <c r="D7" s="4" t="inlineStr">
        <is>
          <t xml:space="preserve"> </t>
        </is>
      </c>
      <c r="E7" s="4" t="inlineStr">
        <is>
          <t xml:space="preserve"> </t>
        </is>
      </c>
      <c r="F7" s="5" t="n">
        <v>-16</v>
      </c>
    </row>
    <row r="8">
      <c r="A8" s="4" t="inlineStr">
        <is>
          <t>Treasury stock purchased, shares</t>
        </is>
      </c>
      <c r="B8" s="4" t="inlineStr">
        <is>
          <t xml:space="preserve"> </t>
        </is>
      </c>
      <c r="C8" s="5" t="n">
        <v>14715</v>
      </c>
      <c r="D8" s="4" t="inlineStr">
        <is>
          <t xml:space="preserve"> </t>
        </is>
      </c>
      <c r="E8" s="4" t="inlineStr">
        <is>
          <t xml:space="preserve"> </t>
        </is>
      </c>
      <c r="F8" s="4" t="inlineStr">
        <is>
          <t xml:space="preserve"> </t>
        </is>
      </c>
    </row>
    <row r="9">
      <c r="A9" s="4" t="inlineStr">
        <is>
          <t>Stock-based compensation expense</t>
        </is>
      </c>
      <c r="B9" s="4" t="inlineStr">
        <is>
          <t xml:space="preserve"> </t>
        </is>
      </c>
      <c r="C9" s="4" t="inlineStr">
        <is>
          <t xml:space="preserve"> </t>
        </is>
      </c>
      <c r="D9" s="5" t="n">
        <v>79</v>
      </c>
      <c r="E9" s="4" t="inlineStr">
        <is>
          <t xml:space="preserve"> </t>
        </is>
      </c>
      <c r="F9" s="5" t="n">
        <v>79</v>
      </c>
    </row>
    <row r="10">
      <c r="A10" s="4" t="inlineStr">
        <is>
          <t>Net income</t>
        </is>
      </c>
      <c r="B10" s="4" t="inlineStr">
        <is>
          <t xml:space="preserve"> </t>
        </is>
      </c>
      <c r="C10" s="4" t="inlineStr">
        <is>
          <t xml:space="preserve"> </t>
        </is>
      </c>
      <c r="D10" s="4" t="inlineStr">
        <is>
          <t xml:space="preserve"> </t>
        </is>
      </c>
      <c r="E10" s="5" t="n">
        <v>708</v>
      </c>
      <c r="F10" s="5" t="n">
        <v>708</v>
      </c>
    </row>
    <row r="11">
      <c r="A11" s="4" t="inlineStr">
        <is>
          <t>Balance at Mar. 31, 2024</t>
        </is>
      </c>
      <c r="B11" s="7" t="n">
        <v>406</v>
      </c>
      <c r="C11" s="7" t="n">
        <v>-2024</v>
      </c>
      <c r="D11" s="5" t="n">
        <v>188224</v>
      </c>
      <c r="E11" s="5" t="n">
        <v>-241374</v>
      </c>
      <c r="F11" s="5" t="n">
        <v>-54768</v>
      </c>
    </row>
    <row r="12">
      <c r="A12" s="4" t="inlineStr">
        <is>
          <t>Balance, shares at Mar. 31, 2024</t>
        </is>
      </c>
      <c r="B12" s="5" t="n">
        <v>4487157</v>
      </c>
      <c r="C12" s="4" t="inlineStr">
        <is>
          <t xml:space="preserve"> </t>
        </is>
      </c>
      <c r="D12" s="4" t="inlineStr">
        <is>
          <t xml:space="preserve"> </t>
        </is>
      </c>
      <c r="E12" s="4" t="inlineStr">
        <is>
          <t xml:space="preserve"> </t>
        </is>
      </c>
      <c r="F12" s="4" t="inlineStr">
        <is>
          <t xml:space="preserve"> </t>
        </is>
      </c>
    </row>
    <row r="13">
      <c r="A13" s="4" t="inlineStr">
        <is>
          <t>Treasury Balance, shares at Mar. 31, 2024</t>
        </is>
      </c>
      <c r="B13" s="4" t="inlineStr">
        <is>
          <t xml:space="preserve"> </t>
        </is>
      </c>
      <c r="C13" s="5" t="n">
        <v>110759</v>
      </c>
      <c r="D13" s="4" t="inlineStr">
        <is>
          <t xml:space="preserve"> </t>
        </is>
      </c>
      <c r="E13" s="4" t="inlineStr">
        <is>
          <t xml:space="preserve"> </t>
        </is>
      </c>
      <c r="F13" s="4" t="inlineStr">
        <is>
          <t xml:space="preserve"> </t>
        </is>
      </c>
    </row>
    <row r="14">
      <c r="A14" s="4" t="inlineStr">
        <is>
          <t>Balance at Dec. 31, 2024</t>
        </is>
      </c>
      <c r="B14" s="7" t="n">
        <v>406</v>
      </c>
      <c r="C14" s="7" t="n">
        <v>-2054</v>
      </c>
      <c r="D14" s="5" t="n">
        <v>234811</v>
      </c>
      <c r="E14" s="5" t="n">
        <v>-235380</v>
      </c>
      <c r="F14" s="7" t="n">
        <v>-2217</v>
      </c>
    </row>
    <row r="15">
      <c r="A15" s="4" t="inlineStr">
        <is>
          <t>Balance, shares at Dec. 31, 2024</t>
        </is>
      </c>
      <c r="B15" s="5" t="n">
        <v>4539663</v>
      </c>
      <c r="C15" s="4" t="inlineStr">
        <is>
          <t xml:space="preserve"> </t>
        </is>
      </c>
      <c r="D15" s="4" t="inlineStr">
        <is>
          <t xml:space="preserve"> </t>
        </is>
      </c>
      <c r="E15" s="4" t="inlineStr">
        <is>
          <t xml:space="preserve"> </t>
        </is>
      </c>
      <c r="F15" s="4" t="inlineStr">
        <is>
          <t xml:space="preserve"> </t>
        </is>
      </c>
    </row>
    <row r="16">
      <c r="A16" s="4" t="inlineStr">
        <is>
          <t>Treasury Balance, shares at Dec. 31, 2024</t>
        </is>
      </c>
      <c r="B16" s="4" t="inlineStr">
        <is>
          <t xml:space="preserve"> </t>
        </is>
      </c>
      <c r="C16" s="5" t="n">
        <v>130340</v>
      </c>
      <c r="D16" s="4" t="inlineStr">
        <is>
          <t xml:space="preserve"> </t>
        </is>
      </c>
      <c r="E16" s="4" t="inlineStr">
        <is>
          <t xml:space="preserve"> </t>
        </is>
      </c>
      <c r="F16" s="5" t="n">
        <v>130340</v>
      </c>
    </row>
    <row r="17">
      <c r="A17" s="4" t="inlineStr">
        <is>
          <t>Issuance of common stock</t>
        </is>
      </c>
      <c r="B17" s="7" t="n">
        <v>1</v>
      </c>
      <c r="C17" s="4" t="inlineStr">
        <is>
          <t xml:space="preserve"> </t>
        </is>
      </c>
      <c r="D17" s="4" t="inlineStr">
        <is>
          <t xml:space="preserve"> </t>
        </is>
      </c>
      <c r="E17" s="4" t="inlineStr">
        <is>
          <t xml:space="preserve"> </t>
        </is>
      </c>
      <c r="F17" s="7" t="n">
        <v>1</v>
      </c>
    </row>
    <row r="18">
      <c r="A18" s="4" t="inlineStr">
        <is>
          <t>Issuance of common stock, shares</t>
        </is>
      </c>
      <c r="B18" s="5" t="n">
        <v>21336</v>
      </c>
      <c r="C18" s="4" t="inlineStr">
        <is>
          <t xml:space="preserve"> </t>
        </is>
      </c>
      <c r="D18" s="4" t="inlineStr">
        <is>
          <t xml:space="preserve"> </t>
        </is>
      </c>
      <c r="E18" s="4" t="inlineStr">
        <is>
          <t xml:space="preserve"> </t>
        </is>
      </c>
      <c r="F18" s="4" t="inlineStr">
        <is>
          <t xml:space="preserve"> </t>
        </is>
      </c>
    </row>
    <row r="19">
      <c r="A19" s="4" t="inlineStr">
        <is>
          <t>Treasury stock purchased</t>
        </is>
      </c>
      <c r="B19" s="4" t="inlineStr">
        <is>
          <t xml:space="preserve"> </t>
        </is>
      </c>
      <c r="C19" s="7" t="n">
        <v>-15</v>
      </c>
      <c r="D19" s="4" t="inlineStr">
        <is>
          <t xml:space="preserve"> </t>
        </is>
      </c>
      <c r="E19" s="4" t="inlineStr">
        <is>
          <t xml:space="preserve"> </t>
        </is>
      </c>
      <c r="F19" s="5" t="n">
        <v>-15</v>
      </c>
    </row>
    <row r="20">
      <c r="A20" s="4" t="inlineStr">
        <is>
          <t>Treasury stock purchased, shares</t>
        </is>
      </c>
      <c r="B20" s="4" t="inlineStr">
        <is>
          <t xml:space="preserve"> </t>
        </is>
      </c>
      <c r="C20" s="5" t="n">
        <v>7566</v>
      </c>
      <c r="D20" s="4" t="inlineStr">
        <is>
          <t xml:space="preserve"> </t>
        </is>
      </c>
      <c r="E20" s="4" t="inlineStr">
        <is>
          <t xml:space="preserve"> </t>
        </is>
      </c>
      <c r="F20" s="4" t="inlineStr">
        <is>
          <t xml:space="preserve"> </t>
        </is>
      </c>
    </row>
    <row r="21">
      <c r="A21" s="4" t="inlineStr">
        <is>
          <t>Stock-based compensation expense</t>
        </is>
      </c>
      <c r="B21" s="4" t="inlineStr">
        <is>
          <t xml:space="preserve"> </t>
        </is>
      </c>
      <c r="C21" s="4" t="inlineStr">
        <is>
          <t xml:space="preserve"> </t>
        </is>
      </c>
      <c r="D21" s="5" t="n">
        <v>15</v>
      </c>
      <c r="E21" s="4" t="inlineStr">
        <is>
          <t xml:space="preserve"> </t>
        </is>
      </c>
      <c r="F21" s="5" t="n">
        <v>15</v>
      </c>
    </row>
    <row r="22">
      <c r="A22" s="4" t="inlineStr">
        <is>
          <t>Net income</t>
        </is>
      </c>
      <c r="B22" s="4" t="inlineStr">
        <is>
          <t xml:space="preserve"> </t>
        </is>
      </c>
      <c r="C22" s="4" t="inlineStr">
        <is>
          <t xml:space="preserve"> </t>
        </is>
      </c>
      <c r="D22" s="4" t="inlineStr">
        <is>
          <t xml:space="preserve"> </t>
        </is>
      </c>
      <c r="E22" s="5" t="n">
        <v>1647</v>
      </c>
      <c r="F22" s="5" t="n">
        <v>1647</v>
      </c>
    </row>
    <row r="23">
      <c r="A23" s="4" t="inlineStr">
        <is>
          <t>Series C issuance costs</t>
        </is>
      </c>
      <c r="B23" s="4" t="inlineStr">
        <is>
          <t xml:space="preserve"> </t>
        </is>
      </c>
      <c r="C23" s="4" t="inlineStr">
        <is>
          <t xml:space="preserve"> </t>
        </is>
      </c>
      <c r="D23" s="5" t="n">
        <v>-13</v>
      </c>
      <c r="E23" s="4" t="inlineStr">
        <is>
          <t xml:space="preserve"> </t>
        </is>
      </c>
      <c r="F23" s="5" t="n">
        <v>-13</v>
      </c>
    </row>
    <row r="24">
      <c r="A24" s="4" t="inlineStr">
        <is>
          <t>Balance at Mar. 31, 2025</t>
        </is>
      </c>
      <c r="B24" s="7" t="n">
        <v>407</v>
      </c>
      <c r="C24" s="7" t="n">
        <v>-2069</v>
      </c>
      <c r="D24" s="7" t="n">
        <v>234813</v>
      </c>
      <c r="E24" s="7" t="n">
        <v>-233733</v>
      </c>
      <c r="F24" s="7" t="n">
        <v>-582</v>
      </c>
    </row>
    <row r="25">
      <c r="A25" s="4" t="inlineStr">
        <is>
          <t>Balance, shares at Mar. 31, 2025</t>
        </is>
      </c>
      <c r="B25" s="5" t="n">
        <v>4560999</v>
      </c>
      <c r="C25" s="4" t="inlineStr">
        <is>
          <t xml:space="preserve"> </t>
        </is>
      </c>
      <c r="D25" s="4" t="inlineStr">
        <is>
          <t xml:space="preserve"> </t>
        </is>
      </c>
      <c r="E25" s="4" t="inlineStr">
        <is>
          <t xml:space="preserve"> </t>
        </is>
      </c>
      <c r="F25" s="4" t="inlineStr">
        <is>
          <t xml:space="preserve"> </t>
        </is>
      </c>
    </row>
    <row r="26">
      <c r="A26" s="4" t="inlineStr">
        <is>
          <t>Treasury Balance, shares at Mar. 31, 2025</t>
        </is>
      </c>
      <c r="B26" s="4" t="inlineStr">
        <is>
          <t xml:space="preserve"> </t>
        </is>
      </c>
      <c r="C26" s="5" t="n">
        <v>137906</v>
      </c>
      <c r="D26" s="4" t="inlineStr">
        <is>
          <t xml:space="preserve"> </t>
        </is>
      </c>
      <c r="E26" s="4" t="inlineStr">
        <is>
          <t xml:space="preserve"> </t>
        </is>
      </c>
      <c r="F26" s="5" t="n">
        <v>137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PROFIT (LOSS) FROM SEGMENTS TO CONSOLIDATED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venue, net:</t>
        </is>
      </c>
      <c r="B4" s="7" t="n">
        <v>11515</v>
      </c>
      <c r="C4" s="7" t="n">
        <v>10178</v>
      </c>
    </row>
    <row r="5">
      <c r="A5" s="4" t="inlineStr">
        <is>
          <t>Fixed</t>
        </is>
      </c>
      <c r="B5" s="5" t="n">
        <v>1690</v>
      </c>
      <c r="C5" s="5" t="n">
        <v>1580</v>
      </c>
    </row>
    <row r="6">
      <c r="A6" s="4" t="inlineStr">
        <is>
          <t>Variable</t>
        </is>
      </c>
      <c r="B6" s="5" t="n">
        <v>2455</v>
      </c>
      <c r="C6" s="5" t="n">
        <v>2287</v>
      </c>
    </row>
    <row r="7">
      <c r="A7" s="3" t="inlineStr">
        <is>
          <t>Operating and other expenses:</t>
        </is>
      </c>
      <c r="B7" s="4" t="inlineStr">
        <is>
          <t xml:space="preserve"> </t>
        </is>
      </c>
      <c r="C7" s="4" t="inlineStr">
        <is>
          <t xml:space="preserve"> </t>
        </is>
      </c>
    </row>
    <row r="8">
      <c r="A8" s="4" t="inlineStr">
        <is>
          <t>Sales and marketing</t>
        </is>
      </c>
      <c r="B8" s="5" t="n">
        <v>2814</v>
      </c>
      <c r="C8" s="5" t="n">
        <v>2821</v>
      </c>
    </row>
    <row r="9">
      <c r="A9" s="4" t="inlineStr">
        <is>
          <t>Research and development</t>
        </is>
      </c>
      <c r="B9" s="5" t="n">
        <v>177</v>
      </c>
      <c r="C9" s="5" t="n">
        <v>137</v>
      </c>
    </row>
    <row r="10">
      <c r="A10" s="4" t="inlineStr">
        <is>
          <t>General and administrative</t>
        </is>
      </c>
      <c r="B10" s="5" t="n">
        <v>2550</v>
      </c>
      <c r="C10" s="5" t="n">
        <v>2239</v>
      </c>
    </row>
    <row r="11">
      <c r="A11" s="4" t="inlineStr">
        <is>
          <t>Interest &amp; other expense, net</t>
        </is>
      </c>
      <c r="B11" s="5" t="n">
        <v>57</v>
      </c>
      <c r="C11" s="5" t="n">
        <v>298</v>
      </c>
    </row>
    <row r="12">
      <c r="A12" s="4" t="inlineStr">
        <is>
          <t>Provision for income taxes</t>
        </is>
      </c>
      <c r="B12" s="5" t="n">
        <v>18</v>
      </c>
      <c r="C12" s="5" t="n">
        <v>4</v>
      </c>
    </row>
    <row r="13">
      <c r="A13" s="4" t="inlineStr">
        <is>
          <t>Income from continuing operations</t>
        </is>
      </c>
      <c r="B13" s="5" t="n">
        <v>1754</v>
      </c>
      <c r="C13" s="5" t="n">
        <v>812</v>
      </c>
    </row>
    <row r="14">
      <c r="A14" s="4" t="inlineStr">
        <is>
          <t>Loss on discontinued operations</t>
        </is>
      </c>
      <c r="B14" s="5" t="n">
        <v>-107</v>
      </c>
      <c r="C14" s="5" t="n">
        <v>-104</v>
      </c>
    </row>
    <row r="15">
      <c r="A15" s="4" t="inlineStr">
        <is>
          <t>Net income</t>
        </is>
      </c>
      <c r="B15" s="7" t="n">
        <v>1647</v>
      </c>
      <c r="C15" s="7" t="n">
        <v>7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RECONCILIATION OF ADJUSTED EBITDA (Details) - USD ($)</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Income from continuing operations (GAAP Basis)</t>
        </is>
      </c>
      <c r="B4" s="7" t="n">
        <v>1754000</v>
      </c>
      <c r="C4" s="7" t="n">
        <v>812000</v>
      </c>
    </row>
    <row r="5">
      <c r="A5" s="4" t="inlineStr">
        <is>
          <t>Depreciation and amortization</t>
        </is>
      </c>
      <c r="B5" s="5" t="n">
        <v>95000</v>
      </c>
      <c r="C5" s="5" t="n">
        <v>52000</v>
      </c>
    </row>
    <row r="6">
      <c r="A6" s="4" t="inlineStr">
        <is>
          <t>Stock-based compensation</t>
        </is>
      </c>
      <c r="B6" s="5" t="n">
        <v>15000</v>
      </c>
      <c r="C6" s="5" t="n">
        <v>79000</v>
      </c>
    </row>
    <row r="7">
      <c r="A7" s="4" t="inlineStr">
        <is>
          <t>Severance expense</t>
        </is>
      </c>
      <c r="B7" s="5" t="n">
        <v>168000</v>
      </c>
      <c r="C7" s="4" t="inlineStr">
        <is>
          <t xml:space="preserve"> </t>
        </is>
      </c>
    </row>
    <row r="8">
      <c r="A8" s="4" t="inlineStr">
        <is>
          <t>Taxes expense</t>
        </is>
      </c>
      <c r="B8" s="5" t="n">
        <v>18000</v>
      </c>
      <c r="C8" s="5" t="n">
        <v>4000</v>
      </c>
    </row>
    <row r="9">
      <c r="A9" s="4" t="inlineStr">
        <is>
          <t>Interest accretion expense</t>
        </is>
      </c>
      <c r="B9" s="4" t="inlineStr">
        <is>
          <t xml:space="preserve"> </t>
        </is>
      </c>
      <c r="C9" s="5" t="n">
        <v>19000</v>
      </c>
    </row>
    <row r="10">
      <c r="A10" s="4" t="inlineStr">
        <is>
          <t>Note payable interest</t>
        </is>
      </c>
      <c r="B10" s="5" t="n">
        <v>78000</v>
      </c>
      <c r="C10" s="5" t="n">
        <v>197000</v>
      </c>
    </row>
    <row r="11">
      <c r="A11" s="4" t="inlineStr">
        <is>
          <t>Interest income</t>
        </is>
      </c>
      <c r="B11" s="5" t="n">
        <v>-7000</v>
      </c>
      <c r="C11" s="5" t="n">
        <v>-16000</v>
      </c>
    </row>
    <row r="12">
      <c r="A12" s="4" t="inlineStr">
        <is>
          <t>Change in fair value of note payable</t>
        </is>
      </c>
      <c r="B12" s="5" t="n">
        <v>-25000</v>
      </c>
      <c r="C12" s="5" t="n">
        <v>98000</v>
      </c>
    </row>
    <row r="13">
      <c r="A13" s="4" t="inlineStr">
        <is>
          <t>Adjusted EBITDA</t>
        </is>
      </c>
      <c r="B13" s="7" t="n">
        <v>2096000</v>
      </c>
      <c r="C13" s="7" t="n">
        <v>1245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0" customWidth="1" min="1" max="1"/>
    <col width="52" customWidth="1" min="2" max="2"/>
    <col width="14" customWidth="1" min="3" max="3"/>
    <col width="48" customWidth="1" min="4" max="4"/>
    <col width="15"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NOTES PAYABLE (Details Narrative) - USD ($)</t>
        </is>
      </c>
      <c r="B1" s="2" t="inlineStr">
        <is>
          <t>Jan. 14, 2025</t>
        </is>
      </c>
      <c r="C1" s="2" t="inlineStr">
        <is>
          <t>Apr. 01, 2024</t>
        </is>
      </c>
      <c r="D1" s="2" t="inlineStr">
        <is>
          <t>Mar. 29, 2024</t>
        </is>
      </c>
      <c r="E1" s="2" t="inlineStr">
        <is>
          <t>Nov. 01, 2023</t>
        </is>
      </c>
      <c r="F1" s="2" t="inlineStr">
        <is>
          <t>Oct. 30, 2023</t>
        </is>
      </c>
      <c r="G1" s="2" t="inlineStr">
        <is>
          <t>Oct. 24, 2023</t>
        </is>
      </c>
      <c r="H1" s="2" t="inlineStr">
        <is>
          <t>Oct. 29, 2021</t>
        </is>
      </c>
      <c r="I1" s="2" t="inlineStr">
        <is>
          <t>Mar. 31, 2025</t>
        </is>
      </c>
      <c r="J1" s="2" t="inlineStr">
        <is>
          <t>May 31, 2022</t>
        </is>
      </c>
      <c r="K1" s="2" t="inlineStr">
        <is>
          <t>Oct. 31, 2021</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oan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2900000</v>
      </c>
      <c r="J3" s="4" t="inlineStr">
        <is>
          <t xml:space="preserve"> </t>
        </is>
      </c>
      <c r="K3" s="4" t="inlineStr">
        <is>
          <t xml:space="preserve"> </t>
        </is>
      </c>
    </row>
    <row r="4">
      <c r="A4" s="4" t="inlineStr">
        <is>
          <t>BroadOak 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an maturity date</t>
        </is>
      </c>
      <c r="B6" s="4" t="inlineStr">
        <is>
          <t xml:space="preserve"> </t>
        </is>
      </c>
      <c r="C6" s="4" t="inlineStr">
        <is>
          <t xml:space="preserve"> </t>
        </is>
      </c>
      <c r="D6" s="4" t="inlineStr">
        <is>
          <t xml:space="preserve"> </t>
        </is>
      </c>
      <c r="E6" s="4" t="inlineStr">
        <is>
          <t>Oct. 31,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onthly payments</t>
        </is>
      </c>
      <c r="B7" s="4" t="inlineStr">
        <is>
          <t xml:space="preserve"> </t>
        </is>
      </c>
      <c r="C7" s="4" t="inlineStr">
        <is>
          <t xml:space="preserve"> </t>
        </is>
      </c>
      <c r="D7" s="4" t="inlineStr">
        <is>
          <t xml:space="preserve"> </t>
        </is>
      </c>
      <c r="E7" s="4" t="inlineStr">
        <is>
          <t xml:space="preserve"> </t>
        </is>
      </c>
      <c r="F7" s="7" t="n">
        <v>25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inal payment</t>
        </is>
      </c>
      <c r="B8" s="4" t="inlineStr">
        <is>
          <t xml:space="preserve"> </t>
        </is>
      </c>
      <c r="C8" s="4" t="inlineStr">
        <is>
          <t xml:space="preserve"> </t>
        </is>
      </c>
      <c r="D8" s="4" t="inlineStr">
        <is>
          <t xml:space="preserve"> </t>
        </is>
      </c>
      <c r="E8" s="4" t="inlineStr">
        <is>
          <t xml:space="preserve"> </t>
        </is>
      </c>
      <c r="F8" s="4" t="inlineStr">
        <is>
          <t xml:space="preserve"> </t>
        </is>
      </c>
      <c r="G8" s="7" t="n">
        <v>3000000</v>
      </c>
      <c r="H8" s="4" t="inlineStr">
        <is>
          <t xml:space="preserve"> </t>
        </is>
      </c>
      <c r="I8" s="4" t="inlineStr">
        <is>
          <t xml:space="preserve"> </t>
        </is>
      </c>
      <c r="J8" s="4" t="inlineStr">
        <is>
          <t xml:space="preserve"> </t>
        </is>
      </c>
      <c r="K8" s="4" t="inlineStr">
        <is>
          <t xml:space="preserve"> </t>
        </is>
      </c>
    </row>
    <row r="9">
      <c r="A9" s="4" t="inlineStr">
        <is>
          <t>BroadOak Loan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terest percentage</t>
        </is>
      </c>
      <c r="B11" s="4" t="inlineStr">
        <is>
          <t xml:space="preserve"> </t>
        </is>
      </c>
      <c r="C11" s="4" t="inlineStr">
        <is>
          <t xml:space="preserve"> </t>
        </is>
      </c>
      <c r="D11" s="4" t="inlineStr">
        <is>
          <t xml:space="preserve"> </t>
        </is>
      </c>
      <c r="E11" s="9" t="n">
        <v>0.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roadOak Loan Agreem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terest percentage</t>
        </is>
      </c>
      <c r="B14" s="4" t="inlineStr">
        <is>
          <t xml:space="preserve"> </t>
        </is>
      </c>
      <c r="C14" s="4" t="inlineStr">
        <is>
          <t xml:space="preserve"> </t>
        </is>
      </c>
      <c r="D14" s="4" t="inlineStr">
        <is>
          <t xml:space="preserve"> </t>
        </is>
      </c>
      <c r="E14" s="9" t="n">
        <v>0.0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nthly payments</t>
        </is>
      </c>
      <c r="B17" s="4" t="inlineStr">
        <is>
          <t xml:space="preserve"> </t>
        </is>
      </c>
      <c r="C17" s="7" t="n">
        <v>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 extended</t>
        </is>
      </c>
      <c r="B18" s="4" t="inlineStr">
        <is>
          <t>The maturity date was extended to December 31, 2025</t>
        </is>
      </c>
      <c r="C18" s="4" t="inlineStr">
        <is>
          <t xml:space="preserve"> </t>
        </is>
      </c>
      <c r="D18" s="4" t="inlineStr">
        <is>
          <t>The maturity date was extended to June 30, 2025</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erica Bank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7500000</v>
      </c>
      <c r="I21" s="4" t="inlineStr">
        <is>
          <t xml:space="preserve"> </t>
        </is>
      </c>
      <c r="J21" s="4" t="inlineStr">
        <is>
          <t xml:space="preserve"> </t>
        </is>
      </c>
      <c r="K21" s="4" t="inlineStr">
        <is>
          <t xml:space="preserve"> </t>
        </is>
      </c>
    </row>
    <row r="22">
      <c r="A22" s="4" t="inlineStr">
        <is>
          <t>Debt instrument interes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Term Loan had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t>
        </is>
      </c>
      <c r="I22" s="4" t="inlineStr">
        <is>
          <t xml:space="preserve"> </t>
        </is>
      </c>
      <c r="J22" s="4" t="inlineStr">
        <is>
          <t xml:space="preserve"> </t>
        </is>
      </c>
      <c r="K22" s="4" t="inlineStr">
        <is>
          <t xml:space="preserve"> </t>
        </is>
      </c>
    </row>
    <row r="23">
      <c r="A23" s="4" t="inlineStr">
        <is>
          <t>Term Loan [Member] | Broad Oa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8000000</v>
      </c>
      <c r="I25" s="4" t="inlineStr">
        <is>
          <t xml:space="preserve"> </t>
        </is>
      </c>
      <c r="J25" s="7" t="n">
        <v>2000000</v>
      </c>
      <c r="K25" s="7" t="n">
        <v>8000000</v>
      </c>
    </row>
    <row r="26">
      <c r="A26" s="4" t="inlineStr">
        <is>
          <t>Term Loan [Member] | Ampersand 201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Oct. 31,  2024</t>
        </is>
      </c>
      <c r="I28" s="4" t="inlineStr">
        <is>
          <t xml:space="preserve"> </t>
        </is>
      </c>
      <c r="J28" s="4" t="inlineStr">
        <is>
          <t xml:space="preserve"> </t>
        </is>
      </c>
      <c r="K28" s="4" t="inlineStr">
        <is>
          <t xml:space="preserve"> </t>
        </is>
      </c>
    </row>
    <row r="29">
      <c r="A29" s="4" t="inlineStr">
        <is>
          <t>Debt interes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9</v>
      </c>
      <c r="I29" s="4" t="inlineStr">
        <is>
          <t xml:space="preserve"> </t>
        </is>
      </c>
      <c r="J29" s="4" t="inlineStr">
        <is>
          <t xml:space="preserve"> </t>
        </is>
      </c>
      <c r="K29" s="4" t="inlineStr">
        <is>
          <t xml:space="preserve"> </t>
        </is>
      </c>
    </row>
    <row r="30">
      <c r="A30" s="4" t="inlineStr">
        <is>
          <t>Percentage of debt origination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3</v>
      </c>
      <c r="I30" s="4" t="inlineStr">
        <is>
          <t xml:space="preserve"> </t>
        </is>
      </c>
      <c r="J30" s="4" t="inlineStr">
        <is>
          <t xml:space="preserve"> </t>
        </is>
      </c>
      <c r="K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Taxes accrued for repurchase of restricted shares</t>
        </is>
      </c>
      <c r="B4" s="7" t="n">
        <v>15</v>
      </c>
      <c r="C4" s="7" t="n">
        <v>16</v>
      </c>
    </row>
    <row r="5">
      <c r="A5" s="4" t="inlineStr">
        <is>
          <t>Accrued capital expenditures</t>
        </is>
      </c>
      <c r="B5" s="5" t="n">
        <v>11</v>
      </c>
      <c r="C5" s="5" t="n">
        <v>164</v>
      </c>
    </row>
    <row r="6">
      <c r="A6" s="4" t="inlineStr">
        <is>
          <t>Accrued Series C issuance costs</t>
        </is>
      </c>
      <c r="B6" s="7" t="n">
        <v>13</v>
      </c>
      <c r="C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PREFERRED STOCK (Details Narrative) - USD ($) $ / shares in Units, $ in Thousands</t>
        </is>
      </c>
      <c r="D1" s="2" t="inlineStr">
        <is>
          <t>3 Months Ended</t>
        </is>
      </c>
    </row>
    <row r="2">
      <c r="B2" s="2" t="inlineStr">
        <is>
          <t>Oct. 10, 2024</t>
        </is>
      </c>
      <c r="C2" s="2" t="inlineStr">
        <is>
          <t>Jan. 10, 2020</t>
        </is>
      </c>
      <c r="D2" s="2" t="inlineStr">
        <is>
          <t>Mar. 31, 2025</t>
        </is>
      </c>
      <c r="E2" s="2" t="inlineStr">
        <is>
          <t>Mar. 31, 2024</t>
        </is>
      </c>
      <c r="F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ggregate purchase price</t>
        </is>
      </c>
      <c r="B4" s="4" t="inlineStr">
        <is>
          <t xml:space="preserve"> </t>
        </is>
      </c>
      <c r="C4" s="4" t="inlineStr">
        <is>
          <t xml:space="preserve"> </t>
        </is>
      </c>
      <c r="D4" s="7" t="n">
        <v>1</v>
      </c>
      <c r="E4" s="4" t="inlineStr">
        <is>
          <t xml:space="preserve"> </t>
        </is>
      </c>
      <c r="F4" s="4" t="inlineStr">
        <is>
          <t xml:space="preserve"> </t>
        </is>
      </c>
    </row>
    <row r="5">
      <c r="A5" s="4" t="inlineStr">
        <is>
          <t>Preferred stock par value per share</t>
        </is>
      </c>
      <c r="B5" s="4" t="inlineStr">
        <is>
          <t xml:space="preserve"> </t>
        </is>
      </c>
      <c r="C5" s="4" t="inlineStr">
        <is>
          <t xml:space="preserve"> </t>
        </is>
      </c>
      <c r="D5" s="6" t="n">
        <v>0.01</v>
      </c>
      <c r="E5" s="4" t="inlineStr">
        <is>
          <t xml:space="preserve"> </t>
        </is>
      </c>
      <c r="F5" s="6" t="n">
        <v>0.01</v>
      </c>
    </row>
    <row r="6">
      <c r="A6" s="4" t="inlineStr">
        <is>
          <t>Preferred stock shares authorized</t>
        </is>
      </c>
      <c r="B6" s="4" t="inlineStr">
        <is>
          <t xml:space="preserve"> </t>
        </is>
      </c>
      <c r="C6" s="4" t="inlineStr">
        <is>
          <t xml:space="preserve"> </t>
        </is>
      </c>
      <c r="D6" s="5" t="n">
        <v>5000000</v>
      </c>
      <c r="E6" s="4" t="inlineStr">
        <is>
          <t xml:space="preserve"> </t>
        </is>
      </c>
      <c r="F6" s="5" t="n">
        <v>50000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aggregate purchase price</t>
        </is>
      </c>
      <c r="B9" s="4" t="inlineStr">
        <is>
          <t xml:space="preserve"> </t>
        </is>
      </c>
      <c r="C9" s="4" t="inlineStr">
        <is>
          <t xml:space="preserve"> </t>
        </is>
      </c>
      <c r="D9" s="7" t="n">
        <v>1</v>
      </c>
      <c r="E9" s="7" t="n">
        <v>1</v>
      </c>
      <c r="F9" s="4" t="inlineStr">
        <is>
          <t xml:space="preserve"> </t>
        </is>
      </c>
    </row>
    <row r="10">
      <c r="A10" s="4" t="inlineStr">
        <is>
          <t>Aggregate of shares issued</t>
        </is>
      </c>
      <c r="B10" s="4" t="inlineStr">
        <is>
          <t xml:space="preserve"> </t>
        </is>
      </c>
      <c r="C10" s="4" t="inlineStr">
        <is>
          <t xml:space="preserve"> </t>
        </is>
      </c>
      <c r="D10" s="5" t="n">
        <v>21336</v>
      </c>
      <c r="E10" s="5" t="n">
        <v>39668</v>
      </c>
      <c r="F10" s="4" t="inlineStr">
        <is>
          <t xml:space="preserve"> </t>
        </is>
      </c>
    </row>
    <row r="11">
      <c r="A11" s="4" t="inlineStr">
        <is>
          <t>Reserve stock split</t>
        </is>
      </c>
      <c r="B11" s="4" t="inlineStr">
        <is>
          <t xml:space="preserve"> </t>
        </is>
      </c>
      <c r="C11" s="4" t="inlineStr">
        <is>
          <t xml:space="preserve"> </t>
        </is>
      </c>
      <c r="D11" s="5" t="n">
        <v>23267326</v>
      </c>
      <c r="E11" s="4" t="inlineStr">
        <is>
          <t xml:space="preserve"> </t>
        </is>
      </c>
      <c r="F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of shares issued</t>
        </is>
      </c>
      <c r="B14" s="4" t="inlineStr">
        <is>
          <t xml:space="preserve"> </t>
        </is>
      </c>
      <c r="C14" s="5" t="n">
        <v>27000</v>
      </c>
      <c r="D14" s="4" t="inlineStr">
        <is>
          <t xml:space="preserve"> </t>
        </is>
      </c>
      <c r="E14" s="4" t="inlineStr">
        <is>
          <t xml:space="preserve"> </t>
        </is>
      </c>
      <c r="F14" s="4" t="inlineStr">
        <is>
          <t xml:space="preserve"> </t>
        </is>
      </c>
    </row>
    <row r="15">
      <c r="A15" s="4" t="inlineStr">
        <is>
          <t>Stated value per share</t>
        </is>
      </c>
      <c r="B15" s="7" t="n">
        <v>6</v>
      </c>
      <c r="C15" s="7" t="n">
        <v>6</v>
      </c>
      <c r="D15" s="4" t="inlineStr">
        <is>
          <t xml:space="preserve"> </t>
        </is>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preferred stock exchanged</t>
        </is>
      </c>
      <c r="B18" s="4" t="inlineStr">
        <is>
          <t xml:space="preserve"> </t>
        </is>
      </c>
      <c r="C18" s="7" t="n">
        <v>27000</v>
      </c>
      <c r="D18" s="4" t="inlineStr">
        <is>
          <t xml:space="preserve"> </t>
        </is>
      </c>
      <c r="E18" s="4" t="inlineStr">
        <is>
          <t xml:space="preserve"> </t>
        </is>
      </c>
      <c r="F18" s="4" t="inlineStr">
        <is>
          <t xml:space="preserve"> </t>
        </is>
      </c>
    </row>
    <row r="19">
      <c r="A19" s="4" t="inlineStr">
        <is>
          <t>Preferred stock par value per share</t>
        </is>
      </c>
      <c r="B19" s="4" t="inlineStr">
        <is>
          <t xml:space="preserve"> </t>
        </is>
      </c>
      <c r="C19" s="6" t="n">
        <v>0.01</v>
      </c>
      <c r="D19" s="4" t="inlineStr">
        <is>
          <t xml:space="preserve"> </t>
        </is>
      </c>
      <c r="E19" s="4" t="inlineStr">
        <is>
          <t xml:space="preserve"> </t>
        </is>
      </c>
      <c r="F19" s="4" t="inlineStr">
        <is>
          <t xml:space="preserve"> </t>
        </is>
      </c>
    </row>
    <row r="20">
      <c r="A20" s="4" t="inlineStr">
        <is>
          <t>Aggregate of shares issued</t>
        </is>
      </c>
      <c r="B20" s="4" t="inlineStr">
        <is>
          <t xml:space="preserve"> </t>
        </is>
      </c>
      <c r="C20" s="5" t="n">
        <v>270</v>
      </c>
      <c r="D20" s="4" t="inlineStr">
        <is>
          <t xml:space="preserve"> </t>
        </is>
      </c>
      <c r="E20" s="4" t="inlineStr">
        <is>
          <t xml:space="preserve"> </t>
        </is>
      </c>
      <c r="F20" s="4" t="inlineStr">
        <is>
          <t xml:space="preserve"> </t>
        </is>
      </c>
    </row>
    <row r="21">
      <c r="A21" s="4" t="inlineStr">
        <is>
          <t>Preferred shares stated value per share</t>
        </is>
      </c>
      <c r="B21" s="4" t="inlineStr">
        <is>
          <t xml:space="preserve"> </t>
        </is>
      </c>
      <c r="C21" s="7" t="n">
        <v>100000</v>
      </c>
      <c r="D21" s="4" t="inlineStr">
        <is>
          <t xml:space="preserve"> </t>
        </is>
      </c>
      <c r="E21" s="4" t="inlineStr">
        <is>
          <t xml:space="preserve"> </t>
        </is>
      </c>
      <c r="F21" s="4" t="inlineStr">
        <is>
          <t xml:space="preserve"> </t>
        </is>
      </c>
    </row>
    <row r="22">
      <c r="A22" s="4" t="inlineStr">
        <is>
          <t>Preferred stock shares authorized</t>
        </is>
      </c>
      <c r="B22" s="4" t="inlineStr">
        <is>
          <t xml:space="preserve"> </t>
        </is>
      </c>
      <c r="C22" s="5" t="n">
        <v>0</v>
      </c>
      <c r="D22" s="4" t="inlineStr">
        <is>
          <t xml:space="preserve"> </t>
        </is>
      </c>
      <c r="E22" s="4" t="inlineStr">
        <is>
          <t xml:space="preserve"> </t>
        </is>
      </c>
      <c r="F22" s="4" t="inlineStr">
        <is>
          <t xml:space="preserve"> </t>
        </is>
      </c>
    </row>
    <row r="23">
      <c r="A23" s="4" t="inlineStr">
        <is>
          <t>Preferred stock shares issued</t>
        </is>
      </c>
      <c r="B23" s="4" t="inlineStr">
        <is>
          <t xml:space="preserve"> </t>
        </is>
      </c>
      <c r="C23" s="5" t="n">
        <v>0</v>
      </c>
      <c r="D23" s="4" t="inlineStr">
        <is>
          <t xml:space="preserve"> </t>
        </is>
      </c>
      <c r="E23" s="4" t="inlineStr">
        <is>
          <t xml:space="preserve"> </t>
        </is>
      </c>
      <c r="F23" s="4" t="inlineStr">
        <is>
          <t xml:space="preserve"> </t>
        </is>
      </c>
    </row>
    <row r="24">
      <c r="A24" s="4" t="inlineStr">
        <is>
          <t>Preferred stock shares outstanding</t>
        </is>
      </c>
      <c r="B24" s="4" t="inlineStr">
        <is>
          <t xml:space="preserve"> </t>
        </is>
      </c>
      <c r="C24" s="5" t="n">
        <v>0</v>
      </c>
      <c r="D24" s="4" t="inlineStr">
        <is>
          <t xml:space="preserve"> </t>
        </is>
      </c>
      <c r="E24" s="4" t="inlineStr">
        <is>
          <t xml:space="preserve"> </t>
        </is>
      </c>
      <c r="F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issued</t>
        </is>
      </c>
      <c r="B27" s="4" t="inlineStr">
        <is>
          <t xml:space="preserve"> </t>
        </is>
      </c>
      <c r="C27" s="4" t="inlineStr">
        <is>
          <t xml:space="preserve"> </t>
        </is>
      </c>
      <c r="D27" s="5" t="n">
        <v>47000</v>
      </c>
      <c r="E27" s="4" t="inlineStr">
        <is>
          <t xml:space="preserve"> </t>
        </is>
      </c>
      <c r="F27" s="5" t="n">
        <v>47000</v>
      </c>
    </row>
    <row r="28">
      <c r="A28" s="4" t="inlineStr">
        <is>
          <t>Preferred stock shares outstanding</t>
        </is>
      </c>
      <c r="B28" s="4" t="inlineStr">
        <is>
          <t xml:space="preserve"> </t>
        </is>
      </c>
      <c r="C28" s="4" t="inlineStr">
        <is>
          <t xml:space="preserve"> </t>
        </is>
      </c>
      <c r="D28" s="5" t="n">
        <v>47000</v>
      </c>
      <c r="E28" s="4" t="inlineStr">
        <is>
          <t xml:space="preserve"> </t>
        </is>
      </c>
      <c r="F28" s="5" t="n">
        <v>47000</v>
      </c>
    </row>
    <row r="29">
      <c r="A29" s="4" t="inlineStr">
        <is>
          <t>Stated value per share</t>
        </is>
      </c>
      <c r="B29" s="6" t="n">
        <v>2.02</v>
      </c>
      <c r="C29" s="4" t="inlineStr">
        <is>
          <t xml:space="preserve"> </t>
        </is>
      </c>
      <c r="D29" s="7" t="n">
        <v>1000</v>
      </c>
      <c r="E29" s="4" t="inlineStr">
        <is>
          <t xml:space="preserve"> </t>
        </is>
      </c>
      <c r="F29" s="4" t="inlineStr">
        <is>
          <t xml:space="preserve"> </t>
        </is>
      </c>
    </row>
    <row r="30">
      <c r="A30" s="4" t="inlineStr">
        <is>
          <t>Security Purchase and Exchange Agreement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aggregate purchase price</t>
        </is>
      </c>
      <c r="B32" s="4" t="inlineStr">
        <is>
          <t xml:space="preserve"> </t>
        </is>
      </c>
      <c r="C32" s="7" t="n">
        <v>20000</v>
      </c>
      <c r="D32" s="4" t="inlineStr">
        <is>
          <t xml:space="preserve"> </t>
        </is>
      </c>
      <c r="E32" s="4" t="inlineStr">
        <is>
          <t xml:space="preserve"> </t>
        </is>
      </c>
      <c r="F32" s="4" t="inlineStr">
        <is>
          <t xml:space="preserve"> </t>
        </is>
      </c>
    </row>
    <row r="33">
      <c r="A33" s="4" t="inlineStr">
        <is>
          <t>Issuance price per preferred stock</t>
        </is>
      </c>
      <c r="B33" s="4" t="inlineStr">
        <is>
          <t xml:space="preserve"> </t>
        </is>
      </c>
      <c r="C33" s="7" t="n">
        <v>1000</v>
      </c>
      <c r="D33" s="4" t="inlineStr">
        <is>
          <t xml:space="preserve"> </t>
        </is>
      </c>
      <c r="E33" s="4" t="inlineStr">
        <is>
          <t xml:space="preserve"> </t>
        </is>
      </c>
      <c r="F33" s="4" t="inlineStr">
        <is>
          <t xml:space="preserve"> </t>
        </is>
      </c>
    </row>
    <row r="34">
      <c r="A34" s="4" t="inlineStr">
        <is>
          <t>Security Purchase and Exchange Agreement [Member] | Series B Preferred Stock [Member] | 1315 Capita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aggregate purchase price</t>
        </is>
      </c>
      <c r="B36" s="4" t="inlineStr">
        <is>
          <t xml:space="preserve"> </t>
        </is>
      </c>
      <c r="C36" s="7" t="n">
        <v>19000</v>
      </c>
      <c r="D36" s="4" t="inlineStr">
        <is>
          <t xml:space="preserve"> </t>
        </is>
      </c>
      <c r="E36" s="4" t="inlineStr">
        <is>
          <t xml:space="preserve"> </t>
        </is>
      </c>
      <c r="F36" s="4" t="inlineStr">
        <is>
          <t xml:space="preserve"> </t>
        </is>
      </c>
    </row>
    <row r="37">
      <c r="A37" s="4" t="inlineStr">
        <is>
          <t>Aggregate of shares issued</t>
        </is>
      </c>
      <c r="B37" s="4" t="inlineStr">
        <is>
          <t xml:space="preserve"> </t>
        </is>
      </c>
      <c r="C37" s="5" t="n">
        <v>19000</v>
      </c>
      <c r="D37" s="4" t="inlineStr">
        <is>
          <t xml:space="preserve"> </t>
        </is>
      </c>
      <c r="E37" s="4" t="inlineStr">
        <is>
          <t xml:space="preserve"> </t>
        </is>
      </c>
      <c r="F37" s="4" t="inlineStr">
        <is>
          <t xml:space="preserve"> </t>
        </is>
      </c>
    </row>
    <row r="38">
      <c r="A38" s="4" t="inlineStr">
        <is>
          <t>Security Purchase and Exchange Agreement [Member] | Series B Preferred Stock [Member] | Ampersand 2018 Limited Partnershi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tock aggregate purchase price</t>
        </is>
      </c>
      <c r="B40" s="4" t="inlineStr">
        <is>
          <t xml:space="preserve"> </t>
        </is>
      </c>
      <c r="C40" s="7" t="n">
        <v>1000</v>
      </c>
      <c r="D40" s="4" t="inlineStr">
        <is>
          <t xml:space="preserve"> </t>
        </is>
      </c>
      <c r="E40" s="4" t="inlineStr">
        <is>
          <t xml:space="preserve"> </t>
        </is>
      </c>
      <c r="F40" s="4" t="inlineStr">
        <is>
          <t xml:space="preserve"> </t>
        </is>
      </c>
    </row>
    <row r="41">
      <c r="A41" s="4" t="inlineStr">
        <is>
          <t>Aggregate of shares issued</t>
        </is>
      </c>
      <c r="B41" s="4" t="inlineStr">
        <is>
          <t xml:space="preserve"> </t>
        </is>
      </c>
      <c r="C41" s="5" t="n">
        <v>1000</v>
      </c>
      <c r="D41" s="4" t="inlineStr">
        <is>
          <t xml:space="preserve"> </t>
        </is>
      </c>
      <c r="E41" s="4" t="inlineStr">
        <is>
          <t xml:space="preserve"> </t>
        </is>
      </c>
      <c r="F41" s="4" t="inlineStr">
        <is>
          <t xml:space="preserve"> </t>
        </is>
      </c>
    </row>
    <row r="42">
      <c r="A42" s="4" t="inlineStr">
        <is>
          <t>Exchange Agreement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exchanged</t>
        </is>
      </c>
      <c r="B44" s="5" t="n">
        <v>47000</v>
      </c>
      <c r="C44" s="4" t="inlineStr">
        <is>
          <t xml:space="preserve"> </t>
        </is>
      </c>
      <c r="D44" s="4" t="inlineStr">
        <is>
          <t xml:space="preserve"> </t>
        </is>
      </c>
      <c r="E44" s="4" t="inlineStr">
        <is>
          <t xml:space="preserve"> </t>
        </is>
      </c>
      <c r="F44" s="4" t="inlineStr">
        <is>
          <t xml:space="preserve"> </t>
        </is>
      </c>
    </row>
    <row r="45">
      <c r="A45" s="4" t="inlineStr">
        <is>
          <t>Exchange Agreement [Member] | Series B Preferred Stock [Member] | 1315 Capital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exchanged</t>
        </is>
      </c>
      <c r="B47" s="5" t="n">
        <v>19000</v>
      </c>
      <c r="C47" s="4" t="inlineStr">
        <is>
          <t xml:space="preserve"> </t>
        </is>
      </c>
      <c r="D47" s="4" t="inlineStr">
        <is>
          <t xml:space="preserve"> </t>
        </is>
      </c>
      <c r="E47" s="4" t="inlineStr">
        <is>
          <t xml:space="preserve"> </t>
        </is>
      </c>
      <c r="F47" s="4" t="inlineStr">
        <is>
          <t xml:space="preserve"> </t>
        </is>
      </c>
    </row>
    <row r="48">
      <c r="A48" s="4" t="inlineStr">
        <is>
          <t>Exchange Agreement [Member] | Series B Preferred Stock [Member] | Ampersand Limited Partner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exchanged</t>
        </is>
      </c>
      <c r="B50" s="5" t="n">
        <v>28000</v>
      </c>
      <c r="C50" s="4" t="inlineStr">
        <is>
          <t xml:space="preserve"> </t>
        </is>
      </c>
      <c r="D50" s="4" t="inlineStr">
        <is>
          <t xml:space="preserve"> </t>
        </is>
      </c>
      <c r="E50" s="4" t="inlineStr">
        <is>
          <t xml:space="preserve"> </t>
        </is>
      </c>
      <c r="F50" s="4" t="inlineStr">
        <is>
          <t xml:space="preserve"> </t>
        </is>
      </c>
    </row>
    <row r="51">
      <c r="A51" s="4" t="inlineStr">
        <is>
          <t>Exchange Agreement [Member] | 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exchanged</t>
        </is>
      </c>
      <c r="B53" s="5" t="n">
        <v>47000</v>
      </c>
      <c r="C53" s="4" t="inlineStr">
        <is>
          <t xml:space="preserve"> </t>
        </is>
      </c>
      <c r="D53" s="4" t="inlineStr">
        <is>
          <t xml:space="preserve"> </t>
        </is>
      </c>
      <c r="E53" s="4" t="inlineStr">
        <is>
          <t xml:space="preserve"> </t>
        </is>
      </c>
      <c r="F53" s="4" t="inlineStr">
        <is>
          <t xml:space="preserve"> </t>
        </is>
      </c>
    </row>
    <row r="54">
      <c r="A54" s="4" t="inlineStr">
        <is>
          <t>Issuance price per share</t>
        </is>
      </c>
      <c r="B54" s="7" t="n">
        <v>1000</v>
      </c>
      <c r="C54" s="4" t="inlineStr">
        <is>
          <t xml:space="preserve"> </t>
        </is>
      </c>
      <c r="D54" s="4" t="inlineStr">
        <is>
          <t xml:space="preserve"> </t>
        </is>
      </c>
      <c r="E54" s="4" t="inlineStr">
        <is>
          <t xml:space="preserve"> </t>
        </is>
      </c>
      <c r="F54" s="4" t="inlineStr">
        <is>
          <t xml:space="preserve"> </t>
        </is>
      </c>
    </row>
    <row r="55">
      <c r="A55" s="4" t="inlineStr">
        <is>
          <t>Exchange Agreement [Member] | Series C Preferred Stock [Member] | 1315 Capita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exchanged</t>
        </is>
      </c>
      <c r="B57" s="5" t="n">
        <v>19000</v>
      </c>
      <c r="C57" s="4" t="inlineStr">
        <is>
          <t xml:space="preserve"> </t>
        </is>
      </c>
      <c r="D57" s="4" t="inlineStr">
        <is>
          <t xml:space="preserve"> </t>
        </is>
      </c>
      <c r="E57" s="4" t="inlineStr">
        <is>
          <t xml:space="preserve"> </t>
        </is>
      </c>
      <c r="F57" s="4" t="inlineStr">
        <is>
          <t xml:space="preserve"> </t>
        </is>
      </c>
    </row>
    <row r="58">
      <c r="A58" s="4" t="inlineStr">
        <is>
          <t>Stock issuance costs</t>
        </is>
      </c>
      <c r="B58" s="7" t="n">
        <v>200</v>
      </c>
      <c r="C58" s="4" t="inlineStr">
        <is>
          <t xml:space="preserve"> </t>
        </is>
      </c>
      <c r="D58" s="4" t="inlineStr">
        <is>
          <t xml:space="preserve"> </t>
        </is>
      </c>
      <c r="E58" s="4" t="inlineStr">
        <is>
          <t xml:space="preserve"> </t>
        </is>
      </c>
      <c r="F58" s="4" t="inlineStr">
        <is>
          <t xml:space="preserve"> </t>
        </is>
      </c>
    </row>
    <row r="59">
      <c r="A59" s="4" t="inlineStr">
        <is>
          <t>Exchange Agreement [Member] | Series C Preferred Stock [Member] | Ampersand Limited Partner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shares exchanged</t>
        </is>
      </c>
      <c r="B61" s="5" t="n">
        <v>28000</v>
      </c>
      <c r="C61" s="4" t="inlineStr">
        <is>
          <t xml:space="preserve"> </t>
        </is>
      </c>
      <c r="D61" s="4" t="inlineStr">
        <is>
          <t xml:space="preserve"> </t>
        </is>
      </c>
      <c r="E61" s="4" t="inlineStr">
        <is>
          <t xml:space="preserve"> </t>
        </is>
      </c>
      <c r="F61" s="4" t="inlineStr">
        <is>
          <t xml:space="preserve"> </t>
        </is>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BSEQUENT EVENTS (Details Narrative) - USD ($) $ in Thousands</t>
        </is>
      </c>
      <c r="B1" s="2" t="inlineStr">
        <is>
          <t>3 Months Ended</t>
        </is>
      </c>
    </row>
    <row r="2">
      <c r="B2" s="2" t="inlineStr">
        <is>
          <t>Jun. 30, 2025</t>
        </is>
      </c>
      <c r="C2" s="2" t="inlineStr">
        <is>
          <t>Mar. 31, 2025</t>
        </is>
      </c>
      <c r="D2" s="2" t="inlineStr">
        <is>
          <t>Mar. 31, 2024</t>
        </is>
      </c>
    </row>
    <row r="3">
      <c r="A3" s="4" t="inlineStr">
        <is>
          <t>Severance costs</t>
        </is>
      </c>
      <c r="B3" s="4" t="inlineStr">
        <is>
          <t xml:space="preserve"> </t>
        </is>
      </c>
      <c r="C3" s="7" t="n">
        <v>168</v>
      </c>
      <c r="D3" s="4" t="inlineStr">
        <is>
          <t xml:space="preserve"> </t>
        </is>
      </c>
    </row>
    <row r="4">
      <c r="A4" s="4" t="inlineStr">
        <is>
          <t>Forecast [Member]</t>
        </is>
      </c>
      <c r="B4" s="4" t="inlineStr">
        <is>
          <t xml:space="preserve"> </t>
        </is>
      </c>
      <c r="C4" s="4" t="inlineStr">
        <is>
          <t xml:space="preserve"> </t>
        </is>
      </c>
      <c r="D4" s="4" t="inlineStr">
        <is>
          <t xml:space="preserve"> </t>
        </is>
      </c>
    </row>
    <row r="5">
      <c r="A5" s="4" t="inlineStr">
        <is>
          <t>Severance costs</t>
        </is>
      </c>
      <c r="B5" s="7" t="n">
        <v>200</v>
      </c>
      <c r="C5" s="4" t="inlineStr">
        <is>
          <t xml:space="preserve"> </t>
        </is>
      </c>
      <c r="D5" s="4" t="inlineStr">
        <is>
          <t xml:space="preserve"> </t>
        </is>
      </c>
    </row>
    <row r="6">
      <c r="A6" s="4" t="inlineStr">
        <is>
          <t>Minimum [Member] | Forecast [Member]</t>
        </is>
      </c>
      <c r="B6" s="4" t="inlineStr">
        <is>
          <t xml:space="preserve"> </t>
        </is>
      </c>
      <c r="C6" s="4" t="inlineStr">
        <is>
          <t xml:space="preserve"> </t>
        </is>
      </c>
      <c r="D6" s="4" t="inlineStr">
        <is>
          <t xml:space="preserve"> </t>
        </is>
      </c>
    </row>
    <row r="7">
      <c r="A7" s="4" t="inlineStr">
        <is>
          <t>Severance costs</t>
        </is>
      </c>
      <c r="B7" s="5" t="n">
        <v>500</v>
      </c>
      <c r="C7" s="4" t="inlineStr">
        <is>
          <t xml:space="preserve"> </t>
        </is>
      </c>
      <c r="D7" s="4" t="inlineStr">
        <is>
          <t xml:space="preserve"> </t>
        </is>
      </c>
    </row>
    <row r="8">
      <c r="A8" s="4" t="inlineStr">
        <is>
          <t>Maximum [Member] | Forecast [Member]</t>
        </is>
      </c>
      <c r="B8" s="4" t="inlineStr">
        <is>
          <t xml:space="preserve"> </t>
        </is>
      </c>
      <c r="C8" s="4" t="inlineStr">
        <is>
          <t xml:space="preserve"> </t>
        </is>
      </c>
      <c r="D8" s="4" t="inlineStr">
        <is>
          <t xml:space="preserve"> </t>
        </is>
      </c>
    </row>
    <row r="9">
      <c r="A9" s="4" t="inlineStr">
        <is>
          <t>Severance costs</t>
        </is>
      </c>
      <c r="B9" s="7" t="n">
        <v>600</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1647</v>
      </c>
      <c r="C4" s="7" t="n">
        <v>70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95</v>
      </c>
      <c r="C6" s="5" t="n">
        <v>52</v>
      </c>
    </row>
    <row r="7">
      <c r="A7" s="4" t="inlineStr">
        <is>
          <t>Interest accretion expense</t>
        </is>
      </c>
      <c r="B7" s="4" t="inlineStr">
        <is>
          <t xml:space="preserve"> </t>
        </is>
      </c>
      <c r="C7" s="5" t="n">
        <v>19</v>
      </c>
    </row>
    <row r="8">
      <c r="A8" s="4" t="inlineStr">
        <is>
          <t>Amortization of deferred financing fees</t>
        </is>
      </c>
      <c r="B8" s="5" t="n">
        <v>11</v>
      </c>
      <c r="C8" s="4" t="inlineStr">
        <is>
          <t xml:space="preserve"> </t>
        </is>
      </c>
    </row>
    <row r="9">
      <c r="A9" s="4" t="inlineStr">
        <is>
          <t>Stock-based compensation</t>
        </is>
      </c>
      <c r="B9" s="5" t="n">
        <v>15</v>
      </c>
      <c r="C9" s="5" t="n">
        <v>79</v>
      </c>
    </row>
    <row r="10">
      <c r="A10" s="4" t="inlineStr">
        <is>
          <t>Bad debt expense reversal</t>
        </is>
      </c>
      <c r="B10" s="4" t="inlineStr">
        <is>
          <t xml:space="preserve"> </t>
        </is>
      </c>
      <c r="C10" s="5" t="n">
        <v>-100</v>
      </c>
    </row>
    <row r="11">
      <c r="A11" s="4" t="inlineStr">
        <is>
          <t>Credit loss expense</t>
        </is>
      </c>
      <c r="B11" s="4" t="inlineStr">
        <is>
          <t xml:space="preserve"> </t>
        </is>
      </c>
      <c r="C11" s="5" t="n">
        <v>26</v>
      </c>
    </row>
    <row r="12">
      <c r="A12" s="4" t="inlineStr">
        <is>
          <t>Change in fair value of note payable</t>
        </is>
      </c>
      <c r="B12" s="5" t="n">
        <v>-25</v>
      </c>
      <c r="C12" s="5" t="n">
        <v>98</v>
      </c>
    </row>
    <row r="13">
      <c r="A13" s="4" t="inlineStr">
        <is>
          <t>Amortization on operating lease right of use asset</t>
        </is>
      </c>
      <c r="B13" s="5" t="n">
        <v>95</v>
      </c>
      <c r="C13" s="5" t="n">
        <v>108</v>
      </c>
    </row>
    <row r="14">
      <c r="A14" s="3" t="inlineStr">
        <is>
          <t>Other changes in operating assets and liabilities:</t>
        </is>
      </c>
      <c r="B14" s="4" t="inlineStr">
        <is>
          <t xml:space="preserve"> </t>
        </is>
      </c>
      <c r="C14" s="4" t="inlineStr">
        <is>
          <t xml:space="preserve"> </t>
        </is>
      </c>
    </row>
    <row r="15">
      <c r="A15" s="4" t="inlineStr">
        <is>
          <t>Accounts receivable</t>
        </is>
      </c>
      <c r="B15" s="5" t="n">
        <v>-224</v>
      </c>
      <c r="C15" s="5" t="n">
        <v>46</v>
      </c>
    </row>
    <row r="16">
      <c r="A16" s="4" t="inlineStr">
        <is>
          <t>Other current assets</t>
        </is>
      </c>
      <c r="B16" s="5" t="n">
        <v>67</v>
      </c>
      <c r="C16" s="5" t="n">
        <v>343</v>
      </c>
    </row>
    <row r="17">
      <c r="A17" s="4" t="inlineStr">
        <is>
          <t>Accounts payable</t>
        </is>
      </c>
      <c r="B17" s="5" t="n">
        <v>61</v>
      </c>
      <c r="C17" s="5" t="n">
        <v>-176</v>
      </c>
    </row>
    <row r="18">
      <c r="A18" s="4" t="inlineStr">
        <is>
          <t>Accrued salaries and bonus</t>
        </is>
      </c>
      <c r="B18" s="5" t="n">
        <v>-398</v>
      </c>
      <c r="C18" s="5" t="n">
        <v>-1091</v>
      </c>
    </row>
    <row r="19">
      <c r="A19" s="4" t="inlineStr">
        <is>
          <t>Other accrued expenses</t>
        </is>
      </c>
      <c r="B19" s="5" t="n">
        <v>-113</v>
      </c>
      <c r="C19" s="5" t="n">
        <v>-159</v>
      </c>
    </row>
    <row r="20">
      <c r="A20" s="4" t="inlineStr">
        <is>
          <t>Operating lease liabilities</t>
        </is>
      </c>
      <c r="B20" s="5" t="n">
        <v>-103</v>
      </c>
      <c r="C20" s="5" t="n">
        <v>-115</v>
      </c>
    </row>
    <row r="21">
      <c r="A21" s="4" t="inlineStr">
        <is>
          <t>Long-term liabilities</t>
        </is>
      </c>
      <c r="B21" s="5" t="n">
        <v>107</v>
      </c>
      <c r="C21" s="5" t="n">
        <v>104</v>
      </c>
    </row>
    <row r="22">
      <c r="A22" s="4" t="inlineStr">
        <is>
          <t>Net cash provided by (used in) operating activities</t>
        </is>
      </c>
      <c r="B22" s="5" t="n">
        <v>1235</v>
      </c>
      <c r="C22" s="5" t="n">
        <v>-58</v>
      </c>
    </row>
    <row r="23">
      <c r="A23" s="3" t="inlineStr">
        <is>
          <t>Cash Flows From Investing Activity</t>
        </is>
      </c>
      <c r="B23" s="4" t="inlineStr">
        <is>
          <t xml:space="preserve"> </t>
        </is>
      </c>
      <c r="C23" s="4" t="inlineStr">
        <is>
          <t xml:space="preserve"> </t>
        </is>
      </c>
    </row>
    <row r="24">
      <c r="A24" s="4" t="inlineStr">
        <is>
          <t>Purchase of property and equipment</t>
        </is>
      </c>
      <c r="B24" s="4" t="inlineStr">
        <is>
          <t xml:space="preserve"> </t>
        </is>
      </c>
      <c r="C24" s="5" t="n">
        <v>-28</v>
      </c>
    </row>
    <row r="25">
      <c r="A25" s="4" t="inlineStr">
        <is>
          <t>Net cash used in investing activities</t>
        </is>
      </c>
      <c r="B25" s="4" t="inlineStr">
        <is>
          <t xml:space="preserve"> </t>
        </is>
      </c>
      <c r="C25" s="5" t="n">
        <v>-28</v>
      </c>
    </row>
    <row r="26">
      <c r="A26" s="3" t="inlineStr">
        <is>
          <t>Cash Flows From Financing Activities</t>
        </is>
      </c>
      <c r="B26" s="4" t="inlineStr">
        <is>
          <t xml:space="preserve"> </t>
        </is>
      </c>
      <c r="C26" s="4" t="inlineStr">
        <is>
          <t xml:space="preserve"> </t>
        </is>
      </c>
    </row>
    <row r="27">
      <c r="A27" s="4" t="inlineStr">
        <is>
          <t>Payments made on note payable</t>
        </is>
      </c>
      <c r="B27" s="5" t="n">
        <v>-1500</v>
      </c>
      <c r="C27" s="5" t="n">
        <v>-600</v>
      </c>
    </row>
    <row r="28">
      <c r="A28" s="4" t="inlineStr">
        <is>
          <t>Net cash used in financing activities</t>
        </is>
      </c>
      <c r="B28" s="5" t="n">
        <v>-1500</v>
      </c>
      <c r="C28" s="5" t="n">
        <v>-600</v>
      </c>
    </row>
    <row r="29">
      <c r="A29" s="4" t="inlineStr">
        <is>
          <t>Net decrease in cash and cash equivalents</t>
        </is>
      </c>
      <c r="B29" s="5" t="n">
        <v>-265</v>
      </c>
      <c r="C29" s="5" t="n">
        <v>-686</v>
      </c>
    </row>
    <row r="30">
      <c r="A30" s="4" t="inlineStr">
        <is>
          <t>Cash and cash equivalents from continuing operations– beginning</t>
        </is>
      </c>
      <c r="B30" s="5" t="n">
        <v>1461</v>
      </c>
      <c r="C30" s="5" t="n">
        <v>3498</v>
      </c>
    </row>
    <row r="31">
      <c r="A31" s="4" t="inlineStr">
        <is>
          <t>Cash and cash equivalents from discontinued operations– beginning</t>
        </is>
      </c>
      <c r="B31" s="4" t="inlineStr">
        <is>
          <t xml:space="preserve"> </t>
        </is>
      </c>
      <c r="C31" s="4" t="inlineStr">
        <is>
          <t xml:space="preserve"> </t>
        </is>
      </c>
    </row>
    <row r="32">
      <c r="A32" s="4" t="inlineStr">
        <is>
          <t>Cash and cash equivalents – beginning</t>
        </is>
      </c>
      <c r="B32" s="5" t="n">
        <v>1461</v>
      </c>
      <c r="C32" s="5" t="n">
        <v>3498</v>
      </c>
    </row>
    <row r="33">
      <c r="A33" s="4" t="inlineStr">
        <is>
          <t>Cash and cash equivalents from continuing operations– ending</t>
        </is>
      </c>
      <c r="B33" s="5" t="n">
        <v>1196</v>
      </c>
      <c r="C33" s="5" t="n">
        <v>2812</v>
      </c>
    </row>
    <row r="34">
      <c r="A34" s="4" t="inlineStr">
        <is>
          <t>Cash and cash equivalents from discontinued operations– ending</t>
        </is>
      </c>
      <c r="B34" s="4" t="inlineStr">
        <is>
          <t xml:space="preserve"> </t>
        </is>
      </c>
      <c r="C34" s="4" t="inlineStr">
        <is>
          <t xml:space="preserve"> </t>
        </is>
      </c>
    </row>
    <row r="35">
      <c r="A35" s="4" t="inlineStr">
        <is>
          <t>Cash and cash equivalents – ending</t>
        </is>
      </c>
      <c r="B35" s="7" t="n">
        <v>1196</v>
      </c>
      <c r="C35" s="7" t="n">
        <v>281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VERVIEW</t>
        </is>
      </c>
      <c r="B4" s="4" t="inlineStr">
        <is>
          <t xml:space="preserve">1. OVERVIEW Nature of Business Interpace Biosciences, Inc. (“Interpace”
or the “Company”) is a company that provides molecular diagnostics, bioinformatics and pathology services for evaluation of
risk of cancer by leveraging the latest technology in personalized medicine for improved patient diagnosis and management. The Company
develops and commercializes genomic tests and related first line assays principally focused on early detection of patients with indeterminate
biopsies and at high risk of cancer using the latest technolog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interim condensed
consolidated financial statements and related notes (the “Interim Financial Statements”) should be read in conjunction with
the consolidated financial statements of the Company and its wholly-owned subsidiaries (Interpace Diagnostics Lab Inc., Interpace Diagnostics
Corporation, and Interpace Diagnostics, LLC), and related notes as included in the Company’s Annual Report on Form 10-K for the
year ended December 31, 2025, as filed with the Securities &amp; Exchange Commission (“SEC”) on March 31, 2025 and as amended
on April 28, 2025. The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Interim Financial Statements include all normal recurring adjustments
that, in the judgment of management, are necessary for a fair presentation of such interim financial statements. Discontinued operations
include the Company’s wholly owned subsidiaries: Group DCA, LLC, InServe Support Solutions; and TVG, Inc., its Commercial Services
business unit, which was sold on December 22, 2015 and its Interpace Pharma Solutions business which was sold on August 31, 2022. All
significant intercompany balances and transactions have been eliminated in consolidation. Operating results for the three-month period
ended March 31, 2025 are not necessarily indicative of the results that may be expected for the fiscal year ending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5</t>
        </is>
      </c>
    </row>
    <row r="3">
      <c r="A3" s="3" t="inlineStr">
        <is>
          <t>Liquidity</t>
        </is>
      </c>
      <c r="B3" s="4" t="inlineStr">
        <is>
          <t xml:space="preserve"> </t>
        </is>
      </c>
    </row>
    <row r="4">
      <c r="A4" s="4" t="inlineStr">
        <is>
          <t>LIQUIDITY</t>
        </is>
      </c>
      <c r="B4" s="4" t="inlineStr">
        <is>
          <t xml:space="preserve">3. LIQUIDITY In October 2021, the Company entered into
an $ 8.0 2.0 Notes Payable Further, along with many laboratories, the
Company will be negatively impacted by Local Coverage Determination (“LCD”) L39365, which was finalized on April 24, 2025
by our local Medicare Administrative Contractor, Novitas. This LCD, which governs “Genetic Testing for Oncology,” resulted
in the loss of Medicare coverage for one of our molecular tests, PancraGEN ® ® ® ® ® On January 9, 2025, the Company announced
the new LCD established non-coverage for its PancraGEN ® ® ® ® On
January 27, 2025, the Company announced that CMS had directed its Medicare Administrative Contractors, Novitas and First Coast
Service Options, Inc., to delay implementation of the Genetic Testing for Oncology LCD (L39365), from February 23, 2025 until April
24, 2025. On April, 24, 2025, the Company announced that the LCD would take effect immediately and that specimens for first-line
fluid chemistry and PancraGEN ® Under the Restructuring Plan, the Company is reducing its workforce and impacted employees will be eligible to receive
severance benefits. The Company expects to incur severance costs in the range of $ 0.5 0.6 0.2 For the three months ended March 31, 2025,
the Company had operating income from continuing operations of $ 1.8 1.2 11.7 8.7 1.6 The Company intends to meet its ongoing
capital needs by using its available cash, as well as through targeted margin improvement; collection of accounts receivable; containment
of costs; and the potential use of other financing options and other strategic alternatives. The Company continues to explore various
strategic alternatives, dilutive and non-dilutive sources of funding, including equity and debt financings, strategic alliances, business
development and other sources in order to provide additional liquidity. With the delisting of its common stock, par value $ 0.01 With
the Company’s continued improvement in operating performance, as of the date of this filing, even with the loss of reimbursement
coverage of PancraGE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8:28Z</dcterms:created>
  <dcterms:modified xmlns:dcterms="http://purl.org/dc/terms/" xmlns:xsi="http://www.w3.org/2001/XMLSchema-instance" xsi:type="dcterms:W3CDTF">2025-05-08T20:28:30Z</dcterms:modified>
</cp:coreProperties>
</file>